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FINANCIAL STATEMENTS - BASIS OF" sheetId="8" state="visible" r:id="rId8"/>
    <sheet xmlns:r="http://schemas.openxmlformats.org/officeDocument/2006/relationships" name="BORROWING ARRANGEMENT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STOCK REPURCHASE PROGRAM AND DI"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FINANCIAL STATEMENTS - BASIS 18"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SEGMENT REPORTING (Tables)" sheetId="21" state="visible" r:id="rId21"/>
    <sheet xmlns:r="http://schemas.openxmlformats.org/officeDocument/2006/relationships" name="DERIVATIVE FINANCIAL INSTRUME22" sheetId="22" state="visible" r:id="rId22"/>
    <sheet xmlns:r="http://schemas.openxmlformats.org/officeDocument/2006/relationships" name="ACCUMULATED OTHER COMPREHENSI23" sheetId="23" state="visible" r:id="rId23"/>
    <sheet xmlns:r="http://schemas.openxmlformats.org/officeDocument/2006/relationships" name="Financial Statements - Basis 24" sheetId="24" state="visible" r:id="rId24"/>
    <sheet xmlns:r="http://schemas.openxmlformats.org/officeDocument/2006/relationships" name="Borrowing Arrangements - Additi" sheetId="25" state="visible" r:id="rId25"/>
    <sheet xmlns:r="http://schemas.openxmlformats.org/officeDocument/2006/relationships" name="Stock Based Compensation - Addi" sheetId="26" state="visible" r:id="rId26"/>
    <sheet xmlns:r="http://schemas.openxmlformats.org/officeDocument/2006/relationships" name="Summary of Stock-Settled Stock " sheetId="27" state="visible" r:id="rId27"/>
    <sheet xmlns:r="http://schemas.openxmlformats.org/officeDocument/2006/relationships" name="Summary of Stock-Settled Stoc28" sheetId="28" state="visible" r:id="rId28"/>
    <sheet xmlns:r="http://schemas.openxmlformats.org/officeDocument/2006/relationships" name="Summary of Restricted Stock Uni" sheetId="29" state="visible" r:id="rId29"/>
    <sheet xmlns:r="http://schemas.openxmlformats.org/officeDocument/2006/relationships" name="Reconciliation of Net Earnings " sheetId="30" state="visible" r:id="rId30"/>
    <sheet xmlns:r="http://schemas.openxmlformats.org/officeDocument/2006/relationships" name="Earnings Per Share- Additional " sheetId="31" state="visible" r:id="rId31"/>
    <sheet xmlns:r="http://schemas.openxmlformats.org/officeDocument/2006/relationships" name="Segment Reporting - Additional " sheetId="32" state="visible" r:id="rId32"/>
    <sheet xmlns:r="http://schemas.openxmlformats.org/officeDocument/2006/relationships" name="Segment Information (Detail)" sheetId="33" state="visible" r:id="rId33"/>
    <sheet xmlns:r="http://schemas.openxmlformats.org/officeDocument/2006/relationships" name="Segment Information (Parentheti" sheetId="34" state="visible" r:id="rId34"/>
    <sheet xmlns:r="http://schemas.openxmlformats.org/officeDocument/2006/relationships" name="Stock Repurchase Program and 35" sheetId="35" state="visible" r:id="rId35"/>
    <sheet xmlns:r="http://schemas.openxmlformats.org/officeDocument/2006/relationships" name="Derivative Financial Instrume36" sheetId="36" state="visible" r:id="rId36"/>
    <sheet xmlns:r="http://schemas.openxmlformats.org/officeDocument/2006/relationships" name="Foreign Currency Forward Contra" sheetId="37" state="visible" r:id="rId37"/>
    <sheet xmlns:r="http://schemas.openxmlformats.org/officeDocument/2006/relationships" name="Effect of Derivative Instrument" sheetId="38" state="visible" r:id="rId38"/>
    <sheet xmlns:r="http://schemas.openxmlformats.org/officeDocument/2006/relationships" name="Fair Value of Derivatives as De" sheetId="39" state="visible" r:id="rId39"/>
    <sheet xmlns:r="http://schemas.openxmlformats.org/officeDocument/2006/relationships" name="Changes in Accumulated Other Co" sheetId="40" state="visible" r:id="rId40"/>
  </sheets>
  <definedNames/>
  <calcPr calcId="124519" fullCalcOnLoad="1"/>
</workbook>
</file>

<file path=xl/sharedStrings.xml><?xml version="1.0" encoding="utf-8"?>
<sst xmlns="http://schemas.openxmlformats.org/spreadsheetml/2006/main" uniqueCount="315">
  <si>
    <t>Document and Entity Information - shares</t>
  </si>
  <si>
    <t>3 Months Ended</t>
  </si>
  <si>
    <t>Apr. 30, 2017</t>
  </si>
  <si>
    <t>May 28, 2017</t>
  </si>
  <si>
    <t>Document Information [Line Items]</t>
  </si>
  <si>
    <t>Document Type</t>
  </si>
  <si>
    <t>10-Q</t>
  </si>
  <si>
    <t>Amendment Flag</t>
  </si>
  <si>
    <t>false</t>
  </si>
  <si>
    <t>Document Period End Date</t>
  </si>
  <si>
    <t>Apr. 30,
		2017</t>
  </si>
  <si>
    <t>Document Fiscal Year Focus</t>
  </si>
  <si>
    <t>Document Fiscal Period Focus</t>
  </si>
  <si>
    <t>Q1</t>
  </si>
  <si>
    <t>Trading Symbol</t>
  </si>
  <si>
    <t>WSM</t>
  </si>
  <si>
    <t>Entity Registrant Name</t>
  </si>
  <si>
    <t>WILLIAMS SONOMA INC</t>
  </si>
  <si>
    <t>Entity Central Index Key</t>
  </si>
  <si>
    <t>Current Fiscal Year End Date</t>
  </si>
  <si>
    <t>--01-29</t>
  </si>
  <si>
    <t>Entity Filer Category</t>
  </si>
  <si>
    <t>Large Accelerated Filer</t>
  </si>
  <si>
    <t>Entity Common Stock, Shares Outstanding</t>
  </si>
  <si>
    <t>Condensed Consolidated Statements of Earnings - USD ($) shares in Thousands, $ in Thousands</t>
  </si>
  <si>
    <t>May 01, 2016</t>
  </si>
  <si>
    <t>Net revenues</t>
  </si>
  <si>
    <t>[1]</t>
  </si>
  <si>
    <t>Cost of goods sold</t>
  </si>
  <si>
    <t>Gross profit</t>
  </si>
  <si>
    <t>Selling, general and administrative expenses</t>
  </si>
  <si>
    <t>Operating income</t>
  </si>
  <si>
    <t>[2]</t>
  </si>
  <si>
    <t>Interest (income) expense, net</t>
  </si>
  <si>
    <t>Earnings before income taxes</t>
  </si>
  <si>
    <t>Income taxes</t>
  </si>
  <si>
    <t>Net earnings</t>
  </si>
  <si>
    <t>Basic earnings per share</t>
  </si>
  <si>
    <t>Diluted earnings per share</t>
  </si>
  <si>
    <t>Shares used in calculation of earnings per share:</t>
  </si>
  <si>
    <t>Basic</t>
  </si>
  <si>
    <t>Diluted</t>
  </si>
  <si>
    <t>E-commerce</t>
  </si>
  <si>
    <t>Retail</t>
  </si>
  <si>
    <t>Includes net revenues related to our international operations (including our operations in Canada, Australia, the United Kingdom and our franchise businesses) of approximately $69.4 million and $69.7 million for the thirteen weeks ended April 30, 2017 and May 1, 2016, respectively.</t>
  </si>
  <si>
    <t>Includes $5.7 million and $13.2 million of severance-related charges for the thirteen weeks ended April 30, 2017 and May 1, 2016, respectively, primarily in our corporate functions, which is recorded in selling, general and administrative expenses within the unallocated segment.</t>
  </si>
  <si>
    <t>Condensed Consolidated Statements of Comprehensive Income - USD ($) $ in Thousands</t>
  </si>
  <si>
    <t>Other comprehensive income (loss):</t>
  </si>
  <si>
    <t>Foreign currency translation adjustments</t>
  </si>
  <si>
    <t>Change in fair value of derivative financial instruments, net of tax (tax benefit) of $237 and $(768)</t>
  </si>
  <si>
    <t>Reclassification adjustment for realized (gain) loss on derivative financial instruments, net of tax of $5 and $107</t>
  </si>
  <si>
    <t>Comprehensive income</t>
  </si>
  <si>
    <t>Refer to Note H for additional disclosures about reclassifications out of accumulated other comprehensive income and their corresponding effects on the respective line items in the Condensed Consolidated Statements of Earnings.</t>
  </si>
  <si>
    <t>Condensed Consolidated Statements of Comprehensive Income (Parenthetical) - USD ($) $ in Thousands</t>
  </si>
  <si>
    <t>Change in fair value of derivative financial instruments, tax</t>
  </si>
  <si>
    <t>Reclassification adjustment for realized losses on derivative financial instruments, tax</t>
  </si>
  <si>
    <t>Condensed Consolidated Balance Sheets - USD ($) $ in Thousands</t>
  </si>
  <si>
    <t>Jan. 29, 2017</t>
  </si>
  <si>
    <t>Current assets</t>
  </si>
  <si>
    <t>Cash and cash equivalents</t>
  </si>
  <si>
    <t>Accounts receivable, net</t>
  </si>
  <si>
    <t>Merchandise inventories, net</t>
  </si>
  <si>
    <t>Prepaid catalog expenses</t>
  </si>
  <si>
    <t>Prepaid expenses</t>
  </si>
  <si>
    <t>Other assets</t>
  </si>
  <si>
    <t>Total current assets</t>
  </si>
  <si>
    <t>Property and equipment, net</t>
  </si>
  <si>
    <t>Deferred income taxes, net</t>
  </si>
  <si>
    <t>Other assets, net</t>
  </si>
  <si>
    <t>Total assets</t>
  </si>
  <si>
    <t>Current liabilities</t>
  </si>
  <si>
    <t>Accounts payable</t>
  </si>
  <si>
    <t>Accrued salaries, benefits and other liabilities</t>
  </si>
  <si>
    <t>Customer deposits</t>
  </si>
  <si>
    <t>Borrowings under revolving line of credit</t>
  </si>
  <si>
    <t>Income taxes payable</t>
  </si>
  <si>
    <t>Other liabilities</t>
  </si>
  <si>
    <t>Total current liabilities</t>
  </si>
  <si>
    <t>Deferred rent and lease incentives</t>
  </si>
  <si>
    <t>Other long-term obligations</t>
  </si>
  <si>
    <t>Total liabilities</t>
  </si>
  <si>
    <t>Commitments and contingencies - See Note F</t>
  </si>
  <si>
    <t xml:space="preserve"> </t>
  </si>
  <si>
    <t>Stockholders' equity</t>
  </si>
  <si>
    <t>Preferred stock: $.01 par value; 7,500 shares authorized; none issued</t>
  </si>
  <si>
    <t>Common stock: $.01 par value; 253,125 shares authorized; 86,883, 87,325 and 89,350 shares issued and outstanding at April 30, 2017, January 29, 2017 and May 1, 2016, respectively</t>
  </si>
  <si>
    <t>Additional paid-in capital</t>
  </si>
  <si>
    <t>Retained earnings</t>
  </si>
  <si>
    <t>Accumulated other comprehensive loss</t>
  </si>
  <si>
    <t>Treasury stock, at cost: 13, 20 and 23 shares as of April 30, 2017, January 29, 2017 and May 1, 2016, respectively</t>
  </si>
  <si>
    <t>Total stockholders' equity</t>
  </si>
  <si>
    <t>Total liabilities and stockholders' equity</t>
  </si>
  <si>
    <t>Includes long-term assets related to our international operations of approximately $57.9 million and $64.4 million as of April 30, 2017 and May 1, 2016, respectively.</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earnings to net cash provided by (used in) operating activities:</t>
  </si>
  <si>
    <t>Depreciation and amortization</t>
  </si>
  <si>
    <t>Loss on disposal/impairment of assets</t>
  </si>
  <si>
    <t>Amortization of deferred lease incentives</t>
  </si>
  <si>
    <t>Deferred income taxes</t>
  </si>
  <si>
    <t>Tax benefit related to stock-based awards</t>
  </si>
  <si>
    <t>Excess tax benefit related to stock-based awards</t>
  </si>
  <si>
    <t>Stock-based compensation expense</t>
  </si>
  <si>
    <t>Other</t>
  </si>
  <si>
    <t>Changes in:</t>
  </si>
  <si>
    <t>Accounts receivable</t>
  </si>
  <si>
    <t>Merchandise inventor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Repurchases of common stock</t>
  </si>
  <si>
    <t>Payment of dividends</t>
  </si>
  <si>
    <t>Tax withholdings related to stock-based awards</t>
  </si>
  <si>
    <t>Proceeds related to stock-based awards</t>
  </si>
  <si>
    <t>Net cash provided by (used in) financing activities</t>
  </si>
  <si>
    <t>Effect of exchange rates on cash and cash equivalents</t>
  </si>
  <si>
    <t>Net decrease in cash and cash equivalents</t>
  </si>
  <si>
    <t>Cash and cash equivalents at beginning of period</t>
  </si>
  <si>
    <t>Cash and cash equivalents at end of period</t>
  </si>
  <si>
    <t>FINANCIAL STATEMENTS - BASIS OF PRESENTATION</t>
  </si>
  <si>
    <t>NOTE A. FINANCIAL STATEMENTS - BASIS OF PRESENTATION
These financial statements include Williams-Sonoma, Inc. and its
wholly owned subsidiaries (“we,” “us” or
“our”). The Condensed Consolidated Balance Sheets as of
April 30, 2017 and May 1, 2016, the Condensed
Consolidated Statements of Earnings, the Condensed Consolidated
Statements of Comprehensive Income for the thirteen weeks then
ended, and the Condensed Consolidated Statements of Cash Flows for
the thirteen weeks then ended, have been prepared by us, without
audit. In our opinion, the financial statements include all
adjustments (which include only normal recurring adjustments)
necessary to present fairly the financial position at the balance
sheet dates and the results of operations for the thirteen weeks
then ended. Intercompany transactions and accounts have been
eliminated. The balance sheet as of January 29, 2017,
presented herein, has been derived from our audited Consolidated
Balance Sheet included in our Annual Report on Form 10-K
The results of operations for the thirteen weeks ended
April 30, 2017 are not necessarily indicative of the operating
results of the full year.
Certain information and footnote disclosures normally included in
the annual financial statements prepared in accordance with
accounting principles generally accepted in the United States of
America (“U.S. GAAP”) have been omitted. These
financial statements should be read in conjunction with the
consolidated financial statements and notes thereto included in our
Annual Report on Form 10-K
New Accounting Pronouncements
In May 2014, the Financial Accounting Standards Board
(“FASB”) issued Accounting Standards Update
(“ASU”) 2014-09, Revenue from Contracts
with Customers 2016-08, Revenue from Contracts
with Customers: Principal versus Agent Considerations 2016-10, Identifying Performance
Obligations and Licensing 2014-09
In February 2016, the FASB issued ASU 2016-02, Leases right-of-use
In March 2016, the FASB issued ASU 2016-09, Improvements to Employee
Share-Based Payment Accounting
In October 2016, the FASB issued ASU 2016-16, Intra-Entity Transfers of
Assets Other than Inventory
In January 2017, the FASB issued ASU 2017-04, Simplifying the Test for
Goodwill Impairment,</t>
  </si>
  <si>
    <t>BORROWING ARRANGEMENTS</t>
  </si>
  <si>
    <t>NOTE B. BORROWING ARRANGEMENTS
Credit Facility
We have a $500,000,000 unsecured revolving line of credit
(“credit facility”) that may be used to borrow
revolving loans or request the issuance of letters of credit. We
may, upon notice to the administrative agent, request existing or
new lenders to increase the credit facility by up to $250,000,000,
at such lenders’ option, to provide for a total of
$750,000,000 of unsecured revolving credit. As of April 30,
2017, we were in compliance with our financial covenants under the
credit facility and based on current projections, we expect to
remain in compliance throughout the next 12 months. The credit
facility matures on November 19, 2019, at which time all
outstanding borrowings must be repaid and all outstanding letters
of credit must be cash collateralized.
We may elect interest rates calculated at (i) Bank of
America’s prime rate (or, if greater, the average rate on
overnight federal funds plus one-half
Letter of Credit Facilities
We have three unsecured letter of credit reimbursement facilities
for a total of $70,000,000, each of which matures on
August 26, 2017. The letter of credit facilities contain
covenants that are consistent with our unsecured revolving line of
credit. Interest on unreimbursed amounts under the letter of credit
facilities accrues at the lender’s prime rate (or, if
greater, the average rate on overnight federal funds plus
one-half</t>
  </si>
  <si>
    <t>STOCK-BASED COMPENSATION</t>
  </si>
  <si>
    <t xml:space="preserve">NOTE C. 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32,310,000 shares. As of April 30, 2017, there
were approximately 8,278,000 shares available for future grant.
Awards may be granted under the Plan to our officers, employees and
non-employee
Option Awards
Annual grants of option awards are limited to 1,000,000 shares on a
per person basis and have a maximum term of seven years. The
exercise price of these option awards is not less than 100% of the
closing price of our stock on the day prior to the grant date.
Option awards granted to employees generally vest evenly over a
period of four years for service-based awards. Certain option
awards contain vesting acceleration clauses resulting from events
including, but not limited to, retirement, merger or a similar
corporate event.
Stock Awards
Annual grants of stock awards are limited to 1,000,000 shares on a
per person basis and have a maximum term of seven years. Stock
awards granted to employees generally vest evenly over a period of
four years for service-based awards. Certain performance-based
awards, which have variable payout conditions based on
predetermined financial targets, vest three years from the date of
grant. Certain stock awards and other agreements contain vesting
acceleration clauses resulting from events including, but not
limited to, retirement, merger or a similar corporate event. Stock
awards granted to non-employee Non-employee non-employee
Stock-Based Compensation Expense
During the thirteen weeks ended April 30, 2017 and May 1,
2016, we recognized total stock-based compensation expense, as a
component of selling, general and administrative expenses, of
$9,817,000 and $15,732,000, respectively.
Stock-Settled Stock Appreciation Rights
A stock-settled stock appreciation right is an award that allows
the recipient to receive common stock equal to the appreciation in
the fair market value of our common stock between the grant date
and the conversion date for the number of shares converted.
The following table summarizes our stock-settled stock appreciation
right activity during the thirteen weeks ended April 30,
2017:
Shares
Balance at January 29, 2017 (100% vested)
411,710
Granted
—
Converted into common stock (33,674 )
Cancelled
—
Balance at April 30, 2017 (100% vested)
378,036
Restricted Stock Units
The following table summarizes our restricted stock unit activity
during the thirteen weeks ended April 30, 2017:
Shares
Balance at January 29, 2017
2,232,486
Granted 79,904
Released (568,999 )
Cancelled
(343,244 )
Balance at April 30, 2017
1,400,147
Vested plus expected to vest at April 30, 2017
974,175 </t>
  </si>
  <si>
    <t>EARNINGS PER SHARE</t>
  </si>
  <si>
    <t>NOTE D. EARNINGS PER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for the period. Common stock
equivalents consist of shares subject to stock-based awards with
exercise prices less than or equal to the average market price of
our common stock for the period, to the extent their inclusion
would be dilutive.
The following is a reconciliation of net earnings and the number of
shares used in the basic and diluted earnings per share
computations:
In thousands, except per share amounts
Net Earnings
Weighted Average Shares
Earnings Per Share
Thirteen weeks ended April 30, 2017
Basic $ 39,555 86,962 $ 0.45
Effect of dilutive stock-based awards 748
Diluted
$ 39,555
87,710
$ 0.45
Thirteen weeks ended May 1, 2016
Basic $ 39,597 89,298 $ 0.44
Effect of dilutive stock-based awards 1,216
Diluted
$ 39,597
90,514
$ 0.44
Stock-based awards of 215,595 and 203,000 were excluded from the
computation of diluted earnings per share for the thirteen weeks
ended April 30, 2017 and May 1, 2016, respectively, as
their inclusion would be anti-dilutive.</t>
  </si>
  <si>
    <t>SEGMENT REPORTING</t>
  </si>
  <si>
    <t>NOTE E. SEGMENT REPORTING
We have two reportable segments, e-commerce e-commerce e-commerce e-commerce e-commerce.
These reportable segments are strategic business units that offer
similar products for the home. They are managed separately because
the business units utilize two distinct distribution and marketing
strategies. Based on management’s best estimate, our
operating segments include allocations of certain expenses,
including advertising and employment costs, to the extent they have
been determined to benefit both channels. These operating segments
are aggregated at the channel level for reporting purposes due to
the fact that our brands are interdependent for economies of scale
and we do not maintain fully allocated income statements at the
brand level. As a result, material financial decisions related to
the brands are made at the channel level. Furthermore, it is not
practicable for us to report revenue by product group.
We use operating income to evaluate segment profitability.
Operating income is defined as earnings (loss) before net interest
income (expense) and income taxes. Unallocated costs before
interest and income taxes include corporate employee-related costs,
occupancy expenses (including depreciation expense), administrative
costs and third-party service costs, primarily in our corporate
administrative and systems departments. Unallocated assets include
corporate cash and cash equivalents, prepaid expenses, the net book
value of corporate facilities and related information systems,
deferred income taxes and other corporate long-lived assets.
Income taxes are calculated at an entity level and are not
allocated to our reportable segments.
Segment Information
In
thousands
E-commerce
Retail
Unallocated
Total
Thirteen weeks ended April 30, 2017
Net revenues 1 $ 580,510 $ 530,997 $
— $ 1,111,507
Depreciation and amortization expense 6,967 22,342 15,641 44,950
Operating income (loss) 2 132,004 21,714 (91,244 ) 62,474
Assets 3 653,898 1,067,169 670,110 2,391,177
Capital expenditures
2,870
16,497
12,786
32,153
Thirteen weeks ended May 1, 2016
Net revenues 1 $ 576,234 $ 521,583 $
— $ 1,097,817
Depreciation and amortization expense 7,614 20,749 12,877 41,240
Operating income (loss) 2 131,545 30,125 (98,145 ) 63,525
Assets 3 600,053 1,039,580 650,735 2,290,368
Capital expenditures
3,849
13,752
10,548
28,149
1 Includes net revenues related to
our international operations (including our operations in Canada,
Australia, the United Kingdom and our franchise businesses) of
approximately $69.4 million and $69.7 million for the
thirteen weeks ended April 30, 2017 and May 1, 2016,
respectively.
2 Includes $5.7 million and
$13.2 million of severance-related charges for the thirteen
weeks ended April 30, 2017 and May 1, 2016, respectively,
primarily in our corporate functions, which is recorded in selling,
general and administrative expenses within the unallocated
segment.
3 Includes long-term assets related
to our international operations of approximately $57.9 million
and $64.4 million as of April 30, 2017 and May 1,
2016, respectively.</t>
  </si>
  <si>
    <t>COMMITMENTS AND CONTINGENCIES</t>
  </si>
  <si>
    <t>NOTE F. 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taken as a whole.</t>
  </si>
  <si>
    <t>STOCK REPURCHASE PROGRAM AND DIVIDENDS</t>
  </si>
  <si>
    <t>NOTE G. STOCK REPURCHASE PROGRAM AND DIVIDENDS
Stock Repurchase Program
During the thirteen weeks ended April 30, 2017, we repurchased
764,543 shares of our common stock at an average cost of $50.16 per
share for a total cost of approximately $38,350,000 under our
$500,000,000 stock repurchase authorization. As of April 30,
2017, we held treasury stock of $927,000 that represents the cost
of shares available for issuance intended to satisfy future
stock-based award settlements in certain foreign jurisdictions.
During the thirteen weeks ended May 1, 2016, we repurchased
727,629 shares of our common stock at an average cost of $55.85 per
share for a total cost of approximately $40,639,000. As of
May 1, 2016, we held treasury stock of $1,563,000.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The stock repurchase program does
not have an expiration date and may be limited or terminated at any
time without prior notice.
Dividends
We declared cash dividends of $0.39 and $0.37 per common share
during the thirteen weeks ended April 30, 2017 and May 1,
2016, respectively. Our quarterly cash dividend may be limited or
terminated at any time.</t>
  </si>
  <si>
    <t>DERIVATIVE FINANCIAL INSTRUMENTS</t>
  </si>
  <si>
    <t>NOTE H. DERIVATIVE FINANCIAL INSTRUMENTS
We have retail and/or e-commerce Derivatives and
Hedging
Cash Flow Hedges
We enter into foreign currency forward contracts designated as cash
flow hedges (to sell Canadian dollars and purchase U.S. dollars)
for forecasted inventory purchases in U.S. dollars by our foreign
subsidiaries. These hedges have terms of up to 18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mmediately in selling, general and administrative
expenses. Based on the rates in effect as of April 30, 2017,
we expect to reclassify a net pre-tax
We also enter into non-designated
As of April 30, 2017 and May 1, 2016, we had foreign
currency forward contracts outstanding (in U.S. dollars) with
notional values as follows:
In thousands
April 30, 2017
May 1, 2016
Contracts designated as cash flow hedges $ 19,200 $ 27,150
Contracts not designated as cash flow hedges
$ 48,000
$ 43,000
Hedge effectiveness is evaluated prospectively at inception, on an
ongoing basis, as well as retrospectively using regression
analysis. Any measureable ineffectiveness of the hedge is recorded
in selling, general and administrative expenses. No gain or loss
was recognized for cash flow hedges due to hedge ineffectiveness
and all hedges were deemed effective for assessment purposes for
the thirteen weeks ended April 30, 2017 and May 1,
2016.
The effect of derivative instruments in our Condensed Consolidated
Financial Statements during the thirteen weeks ended April 30,
2017 and May 1, 2016, pre-tax,
In thousands
April 30, 2017
May 1, 2016
Net gain (loss) recognized in OCI $ 892 $ (2,933 )
Net gain (loss) reclassified from OCI to cost of goods sold $ 21 $ 409
Net foreign exchange gain (loss) recognized in selling, general and
administrative expenses:
Instruments designated as cash flow hedges 1 $ 8 $ 23
Instruments not designated or de-designated $ 341 $ (3,342 )
1 Changes in fair value of the
forward contract related to interest charges (or forward
points).
The fair values of our derivative financial instruments are
presented below according to their classification in our Condensed
Consolidated Balance Sheets. All fair values were measured using
Level 2 inputs as defined by the fair value hierarchy
described in Note I.
In thousands
April 30, 2017
May 1, 2016
Derivatives designated as cash flow hedges:
Other current assets $ 925 $
—
Other long-term assets $ 52 $
—
Other current liabilities $
— $ (2,160 )
Derivatives not designated as hedging instruments:
Other current liabilities $ (83 ) $ (287 )
We record all derivative assets and liabilities on a gross basis.
They do not meet the balance sheet netting criteria as discussed in
ASC 210, Balance Sheet</t>
  </si>
  <si>
    <t>FAIR VALUE MEASUREMENTS</t>
  </si>
  <si>
    <t>NOTE I. FAIR VALUE MEASUREMENTS
Fair value is the price that would be received from selling an
asset or paid to transfer a liability in an orderly transaction
between market participants at the measurement date.
We determine the fair value of financial and non-financial Fair
Value Measurement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Property and Equipment
We review the carrying value of all long-lived assets for
impairment, primarily at an individual store level, whenever events
or changes in circumstances indicate that the carrying value of an
asset may not be recoverable. We measure these assets at fair value
on a nonrecurring basis using Level 3 inputs as defined in the
fair value hierarchy. The fair value is based on the present value
of estimated future cash flows using a discount rate that
approximates our weighted average cost of capital.
There were no transfers between Level 1, 2 or 3 categories
during the thirteen weeks ended April 30, 2017 or May 1,
2016.</t>
  </si>
  <si>
    <t>ACCUMULATED OTHER COMPREHENSIVE INCOME</t>
  </si>
  <si>
    <t>NOTE J. ACCUMULATED OTHER COMPREHENSIVE INCOME
Changes in accumulated other comprehensive income (loss) by
component, net of tax, are as follows:
In thousands
Foreign Currency Translation
Cash Flow Hedges
Accumulated Other Comprehensive Income (Loss)
Balance at January 29, 2017
$ (9,957 )
$ 54
$ (9,903 )
Foreign currency translation adjustments (1,566 )
— (1,566 )
Change in fair value of derivative financial instruments
— 655 655
Reclassification adjustment for realized (gain) loss on
derivative financial instruments 1
—
(16 )
(16 )
Other comprehensive income (loss)
(1,566 )
639
(927 )
Balance at April 30, 2017
(11,523 )
693
(10,830 )
Balance at January 31, 2016 (11,480 ) 864 (10,616 )
Foreign currency translation adjustments 5,208 5,208
Change in fair value of derivative financial instruments
— (2,165 ) (2,165 )
Reclassification adjustment for realized (gain) loss on
derivative financial instruments 1
—
(302 )
(302 )
Other comprehensive income (loss)
5,208
(2,467 )
2,741
Balance at May 1, 2016
$ (6,272 )
$ (1,603 )
$ (7,875 )
1 Refer to Note H for additional
disclosures about reclassifications out of accumulated other
comprehensive income and their corresponding effects on the
respective line items in the Condensed Consolidated Statements of
Earnings.</t>
  </si>
  <si>
    <t>FINANCIAL STATEMENTS - BASIS OF PRESENTATION (Policies)</t>
  </si>
  <si>
    <t>New Accounting Pronouncements</t>
  </si>
  <si>
    <t>New Accounting Pronouncements
In May 2014, the Financial Accounting Standards Board
(“FASB”) issued Accounting Standards Update
(“ASU”) 2014-09, Revenue from Contracts with
Customers 2016-08, Revenue from Contracts with
Customers: Principal versus Agent Considerations 2016-10, Identifying Performance
Obligations and Licensing 2014-09
In February 2016, the FASB issued ASU 2016-02, Leases right-of-use
In March 2016, the FASB issued ASU 2016-09, Improvements to Employee
Share-Based Payment Accounting
In October 2016, the FASB issued ASU 2016-16, Intra-Entity Transfers of
Assets Other than Inventory
In January 2017, the FASB issued ASU 2017-04, Simplifying the Test for
Goodwill Impairment,</t>
  </si>
  <si>
    <t>STOCK-BASED COMPENSATION (Tables)</t>
  </si>
  <si>
    <t>Summary of Stock-Settled Stock Appreciation Rights Activity</t>
  </si>
  <si>
    <t xml:space="preserve">The following table summarizes our stock-settled stock appreciation
right activity during the thirteen weeks ended April 30,
2017:
Shares
Balance at January 29, 2017 (100% vested)
411,710
Granted
—
Converted into common stock (33,674 )
Cancelled
—
Balance at April 30, 2017 (100% vested)
378,036 </t>
  </si>
  <si>
    <t>Summary of Restricted Stock Units Activity</t>
  </si>
  <si>
    <t xml:space="preserve">The following table summarizes our restricted stock unit activity
during the thirteen weeks ended April 30, 2017:
Shares
Balance at January 29, 2017
2,232,486
Granted 79,904
Released (568,999 )
Cancelled
(343,244 )
Balance at April 30, 2017
1,400,147
Vested plus expected to vest at April 30, 2017
974,175 </t>
  </si>
  <si>
    <t>EARNINGS PER SHARE (Tables)</t>
  </si>
  <si>
    <t>Reconciliation of Net Earnings and Number of Shares Used In Basic and Diluted Earnings per Share Computations</t>
  </si>
  <si>
    <t xml:space="preserve">The following is a reconciliation of net earnings and the number of
shares used in the basic and diluted earnings per share
computations:
In thousands, except per share amounts
Net Earnings
Weighted Average Shares
Earnings Per Share
Thirteen weeks ended April 30, 2017
Basic $ 39,555 86,962 $ 0.45
Effect of dilutive stock-based awards 748
Diluted
$ 39,555
87,710
$ 0.45
Thirteen weeks ended May 1, 2016
Basic $ 39,597 89,298 $ 0.44
Effect of dilutive stock-based awards 1,216
Diluted
$ 39,597
90,514
$ 0.44 </t>
  </si>
  <si>
    <t>SEGMENT REPORTING (Tables)</t>
  </si>
  <si>
    <t>Segment Information</t>
  </si>
  <si>
    <t>Segment Information
In
thousands
E-commerce
Retail
Unallocated
Total
Thirteen weeks ended April 30, 2017
Net revenues 1 $ 580,510 $ 530,997 $
— $ 1,111,507
Depreciation and amortization expense 6,967 22,342 15,641 44,950
Operating income (loss) 2 132,004 21,714 (91,244 ) 62,474
Assets 3 653,898 1,067,169 670,110 2,391,177
Capital expenditures
2,870
16,497
12,786
32,153
Thirteen weeks ended May 1, 2016
Net revenues 1 $ 576,234 $ 521,583 $
— $ 1,097,817
Depreciation and amortization expense 7,614 20,749 12,877 41,240
Operating income (loss) 2 131,545 30,125 (98,145 ) 63,525
Assets 3 600,053 1,039,580 650,735 2,290,368
Capital expenditures
3,849
13,752
10,548
28,149
1 Includes net revenues related to
our international operations (including our operations in Canada,
Australia, the United Kingdom and our franchise businesses) of
approximately $69.4 million and $69.7 million for the
thirteen weeks ended April 30, 2017 and May 1, 2016,
respectively.
2 Includes $5.7 million and
$13.2 million of severance-related charges for the thirteen
weeks ended April 30, 2017 and May 1, 2016, respectively,
primarily in our corporate functions, which is recorded in selling,
general and administrative expenses within the unallocated
segment.
3 Includes long-term assets related
to our international operations of approximately $57.9 million
and $64.4 million as of April 30, 2017 and May 1,
2016, respectively.</t>
  </si>
  <si>
    <t>DERIVATIVE FINANCIAL INSTRUMENTS (Tables)</t>
  </si>
  <si>
    <t>Foreign Currency Forward Contracts Outstanding with Notional Values</t>
  </si>
  <si>
    <t xml:space="preserve">As of April 30, 2017 and May 1, 2016, we had foreign
currency forward contracts outstanding (in U.S. dollars) with
notional values as follows:
In thousands
April 30, 2017
May 1, 2016
Contracts designated as cash flow hedges $ 19,200 $ 27,150
Contracts not designated as cash flow hedges
$ 48,000
$ 43,000 </t>
  </si>
  <si>
    <t>Effect of Derivative Instruments in Consolidated Financial Statements</t>
  </si>
  <si>
    <t>The effect of derivative instruments in our Condensed Consolidated
Financial Statements during the thirteen weeks ended April 30,
2017 and May 1, 2016, pre-tax,
In thousands
April 30, 2017
May 1, 2016
Net gain (loss) recognized in OCI $ 892 $ (2,933 )
Net gain (loss) reclassified from OCI to cost of goods sold $ 21 $ 409
Net foreign exchange gain (loss) recognized in selling, general and
administrative expenses:
Instruments designated as cash flow hedges 1 $ 8 $ 23
Instruments not designated or de-designated $ 341 $ (3,342 )
1 Changes in fair value of the
forward contract related to interest charges (or forward
points).</t>
  </si>
  <si>
    <t>Fair Values of Derivative Instruments</t>
  </si>
  <si>
    <t>The fair values of our derivative financial instruments are
presented below according to their classification in our Condensed
Consolidated Balance Sheets. All fair values were measured using
Level 2 inputs as defined by the fair value hierarchy
described in Note I.
In thousands
April 30, 2017
May 1, 2016
Derivatives designated as cash flow hedges:
Other current assets $ 925 $
—
Other long-term assets $ 52 $
—
Other current liabilities $
— $ (2,160 )
Derivatives not designated as hedging instruments:
Other current liabilities $ (83 ) $ (287 )</t>
  </si>
  <si>
    <t>ACCUMULATED OTHER COMPREHENSIVE INCOME (Tables)</t>
  </si>
  <si>
    <t>Changes in Accumulated Other Comprehensive Income (Loss) by Component, Net of Tax</t>
  </si>
  <si>
    <t>Changes in accumulated other comprehensive income (loss) by
component, net of tax, are as follows:
In thousands
Foreign Currency Translation
Cash Flow Hedges
Accumulated Other Comprehensive Income (Loss)
Balance at January 29, 2017
$ (9,957 )
$ 54
$ (9,903 )
Foreign currency translation adjustments (1,566 )
— (1,566 )
Change in fair value of derivative financial instruments
— 655 655
Reclassification adjustment for realized (gain) loss on
derivative financial instruments 1
—
(16 )
(16 )
Other comprehensive income (loss)
(1,566 )
639
(927 )
Balance at April 30, 2017
(11,523 )
693
(10,830 )
Balance at January 31, 2016 (11,480 ) 864 (10,616 )
Foreign currency translation adjustments 5,208 5,208
Change in fair value of derivative financial instruments
— (2,165 ) (2,165 )
Reclassification adjustment for realized (gain) loss on
derivative financial instruments 1
—
(302 )
(302 )
Other comprehensive income (loss)
5,208
(2,467 )
2,741
Balance at May 1, 2016
$ (6,272 )
$ (1,603 )
$ (7,875 )
1 Refer to Note H for additional
disclosures about reclassifications out of accumulated other
comprehensive income and their corresponding effects on the
respective line items in the Condensed Consolidated Statements of
Earnings.</t>
  </si>
  <si>
    <t>Financial Statements - Basis of Presentation - Additional Information (Detail)</t>
  </si>
  <si>
    <t>Apr. 30, 2017USD ($)</t>
  </si>
  <si>
    <t>Tax expense related to stock-based awards</t>
  </si>
  <si>
    <t>Borrowing Arrangements - Additional Information (Detail) - USD ($)</t>
  </si>
  <si>
    <t>Debt Instrument [Line Items]</t>
  </si>
  <si>
    <t>Additional percentage over reference rate</t>
  </si>
  <si>
    <t>2.00%</t>
  </si>
  <si>
    <t>Interest rate description</t>
  </si>
  <si>
    <t>Interest on unreimbursed amounts under the letter of credit  facilities accrues at the lender's prime rate (or, if greater, the average rate  on overnight federal funds plus one-half of one percent) plus 2.0%.</t>
  </si>
  <si>
    <t>Amount of borrowings under credit facility during period</t>
  </si>
  <si>
    <t>Maximum borrowing capacity under letter of credit facilities including additional borrowing capacity</t>
  </si>
  <si>
    <t>Letter of credit facilities, maturity date</t>
  </si>
  <si>
    <t>Aug. 26,
		2017</t>
  </si>
  <si>
    <t>Outstanding letter of credit facilities</t>
  </si>
  <si>
    <t>Latest expiration date possible for future letters of credit</t>
  </si>
  <si>
    <t>Jan. 23,
		2018</t>
  </si>
  <si>
    <t>Standby Letters of Credit</t>
  </si>
  <si>
    <t>Amount issued but undrawn under credit facility</t>
  </si>
  <si>
    <t>Federal Funds</t>
  </si>
  <si>
    <t>0.50%</t>
  </si>
  <si>
    <t>Unsecured Revolving Line Of Credit</t>
  </si>
  <si>
    <t>Current borrowing capacity</t>
  </si>
  <si>
    <t>Maximum borrowing capacity including additional borrowing capacity</t>
  </si>
  <si>
    <t>Credit facility, maturity date</t>
  </si>
  <si>
    <t>Nov. 19,
		2019</t>
  </si>
  <si>
    <t>We may elect interest rates calculated at (i) Bank of America's prime rate (or,  if greater, the average rate on overnight federal funds plus one-half of one  percent, or a rate based on LIBOR plus one percent) plus a margin based on our  leverage ratio or (ii) LIBOR plus a margin based on our leverage ratio.</t>
  </si>
  <si>
    <t>Weighted average interest rate</t>
  </si>
  <si>
    <t>2.01%</t>
  </si>
  <si>
    <t>1.45%</t>
  </si>
  <si>
    <t>Unsecured Revolving Line Of Credit | Maximum</t>
  </si>
  <si>
    <t>Additional borrowing capacity</t>
  </si>
  <si>
    <t>Unsecured Revolving Line Of Credit | Federal Funds</t>
  </si>
  <si>
    <t>Unsecured Revolving Line Of Credit | Libor</t>
  </si>
  <si>
    <t>1.00%</t>
  </si>
  <si>
    <t>Stock Based Compensation - Additional Information (Detail) - USD ($) $ in Thousands</t>
  </si>
  <si>
    <t>Share-based Compensation Arrangement by Share-based Payment Award [Line Items]</t>
  </si>
  <si>
    <t>Maximum term of grants of option awards, years</t>
  </si>
  <si>
    <t>7 years</t>
  </si>
  <si>
    <t>Minimum | Non-Employee</t>
  </si>
  <si>
    <t>Vesting period of awards granted to employees, years</t>
  </si>
  <si>
    <t>1 year</t>
  </si>
  <si>
    <t>Equity Award Programs</t>
  </si>
  <si>
    <t>Aggregate number of shares under the Plan</t>
  </si>
  <si>
    <t>Shares available for future grant</t>
  </si>
  <si>
    <t>Option Awards</t>
  </si>
  <si>
    <t>Awards annual grant limit</t>
  </si>
  <si>
    <t>Option Awards | Minimum</t>
  </si>
  <si>
    <t>Exercise price as a percentage of closing price on the day prior to the grant date</t>
  </si>
  <si>
    <t>100.00%</t>
  </si>
  <si>
    <t>Service Based Option Awards</t>
  </si>
  <si>
    <t>4 years</t>
  </si>
  <si>
    <t>Stock Awards</t>
  </si>
  <si>
    <t>Maximum term of grants of stock awards, years</t>
  </si>
  <si>
    <t>Service Based Stock Awards</t>
  </si>
  <si>
    <t>Performance Based Stock Awards</t>
  </si>
  <si>
    <t>3 years</t>
  </si>
  <si>
    <t>Summary of Stock-Settled Stock Appreciation Right Activity (Detail) - Stock-Settled Stock Appreciation Rights</t>
  </si>
  <si>
    <t>Apr. 30, 2017shares</t>
  </si>
  <si>
    <t>Balance at January 29, 2017 (100% vested)</t>
  </si>
  <si>
    <t>Granted, shares</t>
  </si>
  <si>
    <t>Converted into common stock, shares</t>
  </si>
  <si>
    <t>Cancelled, shares</t>
  </si>
  <si>
    <t>Balance at April 30, 2017 (100% vested)</t>
  </si>
  <si>
    <t>Summary of Stock-Settled Stock Appreciation Right Activity (Parenthetical) (Detail)</t>
  </si>
  <si>
    <t>Stock-Settled Stock Appreciation Rights</t>
  </si>
  <si>
    <t>Vested percentage</t>
  </si>
  <si>
    <t>Summary of Restricted Stock Unit Activity (Detail) - Restricted Stock Units (RSUs)</t>
  </si>
  <si>
    <t>Balance at January 29, 2017 shares</t>
  </si>
  <si>
    <t>Released, shares</t>
  </si>
  <si>
    <t>Balance at April 30, 2017 shares</t>
  </si>
  <si>
    <t>Vested plus expected to vest at April 30, 2017 shares</t>
  </si>
  <si>
    <t>Reconciliation of Net Earnings and Number of Shares Used in Basic and Diluted Earnings Per Share Computations (Detail) - USD ($) $ / shares in Units, shares in Thousands, $ in Thousands</t>
  </si>
  <si>
    <t>Earnings Per Share [Line Item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Earnings Per Share- Additional Information (Detail) - shares</t>
  </si>
  <si>
    <t>Anti-dilutive stock-based awards excluded from the computation of diluted earnings per share</t>
  </si>
  <si>
    <t>Segment Reporting - Additional Information (Detail)</t>
  </si>
  <si>
    <t>Apr. 30, 2017Segment</t>
  </si>
  <si>
    <t>Segment Reporting Information [Line Items]</t>
  </si>
  <si>
    <t>Number of reportable segments</t>
  </si>
  <si>
    <t>Segment Information (Detail) - USD ($) $ in Thousands</t>
  </si>
  <si>
    <t>Depreciation and amortization expense</t>
  </si>
  <si>
    <t>Operating income (loss)</t>
  </si>
  <si>
    <t>Assets</t>
  </si>
  <si>
    <t>[3]</t>
  </si>
  <si>
    <t>Capital expenditures</t>
  </si>
  <si>
    <t>Operating Segments | E-commerce</t>
  </si>
  <si>
    <t>Operating Segments | Retail</t>
  </si>
  <si>
    <t>Unallocated</t>
  </si>
  <si>
    <t>Segment Information (Parenthetical) (Detail) - USD ($) $ in Millions</t>
  </si>
  <si>
    <t>Net revenues related to foreign operations</t>
  </si>
  <si>
    <t>Severance, related charges</t>
  </si>
  <si>
    <t>Long-term assets related to foreign operations</t>
  </si>
  <si>
    <t>Stock Repurchase Program and Dividends - Additional Information (Detail) - USD ($)</t>
  </si>
  <si>
    <t>Stock Repurchase Program and Dividend [Line Items]</t>
  </si>
  <si>
    <t>Common stock repurchased, shares</t>
  </si>
  <si>
    <t>Common stock repurchased, average cost per share</t>
  </si>
  <si>
    <t>Common stock repurchased, total cost</t>
  </si>
  <si>
    <t>Stock repurchase program, authorized shares</t>
  </si>
  <si>
    <t>Treasure stock, value</t>
  </si>
  <si>
    <t>Cash dividend, per common share</t>
  </si>
  <si>
    <t>Derivative Financial Instruments - Additional Information (Detail) - USD ($)</t>
  </si>
  <si>
    <t>Derivative [Line Items]</t>
  </si>
  <si>
    <t>Reclassification from OCI to cost of goods sold</t>
  </si>
  <si>
    <t>Gain or loss recognized for cash flow hedges due to hedge ineffectiveness</t>
  </si>
  <si>
    <t>Foreign Currency Forward Contracts Outstanding with Notional Values (Detail) - Foreign Exchange Contract - USD ($)</t>
  </si>
  <si>
    <t>Derivatives Designated as Hedging Instruments | Cash Flow Hedging</t>
  </si>
  <si>
    <t>Derivative Instruments and Hedging Activities Disclosures [Line Items]</t>
  </si>
  <si>
    <t>Exchange of foreign currency contracts</t>
  </si>
  <si>
    <t>Not Designated as Hedging Instrument</t>
  </si>
  <si>
    <t>Effect of Derivative Instruments in Condensed Consolidated Financial Statements (Detail) - USD ($) $ in Thousands</t>
  </si>
  <si>
    <t>Net gain (loss) recognized in OCI</t>
  </si>
  <si>
    <t>Net gain (loss) reclassified from OCI to cost of goods sold</t>
  </si>
  <si>
    <t>Net foreign exchange gain (loss) recognized in selling, general and administrative expenses, Instruments designated as cash flow hedges</t>
  </si>
  <si>
    <t>Net foreign exchange gain (loss) recognized in selling, general and administrative expenses, Instruments not designated or de-designated</t>
  </si>
  <si>
    <t>Changes in fair value of the forward contract related to interest charges (or forward points).</t>
  </si>
  <si>
    <t>Fair Value of Derivatives as Defined by Accounting Standard (Detail) - USD ($) $ in Thousands</t>
  </si>
  <si>
    <t>Other Current Assets</t>
  </si>
  <si>
    <t>Derivatives, Fair Value [Line Items]</t>
  </si>
  <si>
    <t>Derivatives designated as cash flow hedges, Assets</t>
  </si>
  <si>
    <t>Other Long-Term Assets</t>
  </si>
  <si>
    <t>Other Current Liabilities</t>
  </si>
  <si>
    <t>Derivatives designated as cash flow hedges, Liabilities</t>
  </si>
  <si>
    <t>Derivatives not designated as hedging instruments, Liabilities</t>
  </si>
  <si>
    <t>Changes in Accumulated Other Comprehensive Income (Loss) by Component, Net of Tax (Detail) - USD ($) $ in Thousands</t>
  </si>
  <si>
    <t>Accumulated Other Comprehensive Income (Loss) [Line Items]</t>
  </si>
  <si>
    <t>Beginning Balance</t>
  </si>
  <si>
    <t>Change in fair value of derivative financial instruments</t>
  </si>
  <si>
    <t>Reclassification adjustment for realized (gain) loss on derivative financial instruments</t>
  </si>
  <si>
    <t>Other comprehensive income (loss)</t>
  </si>
  <si>
    <t>Ending Balance</t>
  </si>
  <si>
    <t>Accumulated Foreign Currency Adjustment Attributable to Parent</t>
  </si>
  <si>
    <t>Accumulated Net Gain (Loss) from Designated or Qualifying Cash Flow Hedges</t>
  </si>
  <si>
    <t>Accumulated Other Comprehensive Incom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9955</v>
      </c>
    </row>
    <row r="12" spans="1:3">
      <c r="A12" s="4" t="s">
        <v>19</v>
      </c>
      <c r="B12" s="4" t="s">
        <v>20</v>
      </c>
    </row>
    <row r="13" spans="1:3">
      <c r="A13" s="4" t="s">
        <v>21</v>
      </c>
      <c r="B13" s="4" t="s">
        <v>22</v>
      </c>
    </row>
    <row r="14" spans="1:3">
      <c r="A14" s="4" t="s">
        <v>23</v>
      </c>
      <c r="C14" s="5" t="n">
        <v>86636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4" t="s">
        <v>155</v>
      </c>
      <c r="B3" s="4" t="s">
        <v>15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4</v>
      </c>
      <c r="C1" s="2" t="s">
        <v>1</v>
      </c>
    </row>
    <row r="2" spans="1:4">
      <c r="C2" s="2" t="s">
        <v>2</v>
      </c>
      <c r="D2" s="2" t="s">
        <v>25</v>
      </c>
    </row>
    <row r="3" spans="1:4">
      <c r="A3" s="4" t="s">
        <v>26</v>
      </c>
      <c r="B3" s="4" t="s">
        <v>27</v>
      </c>
      <c r="C3" s="7" t="n">
        <v>1111507</v>
      </c>
      <c r="D3" s="7" t="n">
        <v>1097817</v>
      </c>
    </row>
    <row r="4" spans="1:4">
      <c r="A4" s="4" t="s">
        <v>28</v>
      </c>
      <c r="C4" s="5" t="n">
        <v>715747</v>
      </c>
      <c r="D4" s="5" t="n">
        <v>705300</v>
      </c>
    </row>
    <row r="5" spans="1:4">
      <c r="A5" s="4" t="s">
        <v>29</v>
      </c>
      <c r="C5" s="5" t="n">
        <v>395760</v>
      </c>
      <c r="D5" s="5" t="n">
        <v>392517</v>
      </c>
    </row>
    <row r="6" spans="1:4">
      <c r="A6" s="4" t="s">
        <v>30</v>
      </c>
      <c r="C6" s="5" t="n">
        <v>333286</v>
      </c>
      <c r="D6" s="5" t="n">
        <v>328992</v>
      </c>
    </row>
    <row r="7" spans="1:4">
      <c r="A7" s="4" t="s">
        <v>31</v>
      </c>
      <c r="B7" s="4" t="s">
        <v>32</v>
      </c>
      <c r="C7" s="5" t="n">
        <v>62474</v>
      </c>
      <c r="D7" s="5" t="n">
        <v>63525</v>
      </c>
    </row>
    <row r="8" spans="1:4">
      <c r="A8" s="4" t="s">
        <v>33</v>
      </c>
      <c r="C8" s="5" t="n">
        <v>-103</v>
      </c>
      <c r="D8" s="5" t="n">
        <v>-68</v>
      </c>
    </row>
    <row r="9" spans="1:4">
      <c r="A9" s="4" t="s">
        <v>34</v>
      </c>
      <c r="C9" s="5" t="n">
        <v>62577</v>
      </c>
      <c r="D9" s="5" t="n">
        <v>63593</v>
      </c>
    </row>
    <row r="10" spans="1:4">
      <c r="A10" s="4" t="s">
        <v>35</v>
      </c>
      <c r="C10" s="5" t="n">
        <v>23022</v>
      </c>
      <c r="D10" s="5" t="n">
        <v>23996</v>
      </c>
    </row>
    <row r="11" spans="1:4">
      <c r="A11" s="4" t="s">
        <v>36</v>
      </c>
      <c r="C11" s="7" t="n">
        <v>39555</v>
      </c>
      <c r="D11" s="7" t="n">
        <v>39597</v>
      </c>
    </row>
    <row r="12" spans="1:4">
      <c r="A12" s="4" t="s">
        <v>37</v>
      </c>
      <c r="C12" s="8" t="n">
        <v>0.45</v>
      </c>
      <c r="D12" s="8" t="n">
        <v>0.44</v>
      </c>
    </row>
    <row r="13" spans="1:4">
      <c r="A13" s="4" t="s">
        <v>38</v>
      </c>
      <c r="C13" s="8" t="n">
        <v>0.45</v>
      </c>
      <c r="D13" s="8" t="n">
        <v>0.44</v>
      </c>
    </row>
    <row r="14" spans="1:4">
      <c r="A14" s="3" t="s">
        <v>39</v>
      </c>
    </row>
    <row r="15" spans="1:4">
      <c r="A15" s="4" t="s">
        <v>40</v>
      </c>
      <c r="C15" s="5" t="n">
        <v>86962</v>
      </c>
      <c r="D15" s="5" t="n">
        <v>89298</v>
      </c>
    </row>
    <row r="16" spans="1:4">
      <c r="A16" s="4" t="s">
        <v>41</v>
      </c>
      <c r="C16" s="5" t="n">
        <v>87710</v>
      </c>
      <c r="D16" s="5" t="n">
        <v>90514</v>
      </c>
    </row>
    <row r="17" spans="1:4">
      <c r="A17" s="4" t="s">
        <v>42</v>
      </c>
    </row>
    <row r="18" spans="1:4">
      <c r="A18" s="4" t="s">
        <v>26</v>
      </c>
      <c r="C18" s="7" t="n">
        <v>580510</v>
      </c>
      <c r="D18" s="7" t="n">
        <v>576234</v>
      </c>
    </row>
    <row r="19" spans="1:4">
      <c r="A19" s="4" t="s">
        <v>43</v>
      </c>
    </row>
    <row r="20" spans="1:4">
      <c r="A20" s="4" t="s">
        <v>26</v>
      </c>
      <c r="C20" s="7" t="n">
        <v>530997</v>
      </c>
      <c r="D20" s="7" t="n">
        <v>521583</v>
      </c>
    </row>
    <row r="21" spans="1:4"/>
    <row r="22" spans="1:4">
      <c r="A22" s="4" t="s">
        <v>27</v>
      </c>
      <c r="B22" s="4" t="s">
        <v>44</v>
      </c>
    </row>
    <row r="23" spans="1:4">
      <c r="A23" s="4" t="s">
        <v>32</v>
      </c>
      <c r="B23" s="4" t="s">
        <v>45</v>
      </c>
    </row>
  </sheetData>
  <mergeCells count="5">
    <mergeCell ref="A1:B2"/>
    <mergeCell ref="C1:D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4" t="s">
        <v>166</v>
      </c>
      <c r="B3" s="4"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75</v>
      </c>
      <c r="B1" s="2" t="s">
        <v>1</v>
      </c>
    </row>
    <row r="2" spans="1:2">
      <c r="B2" s="2" t="s">
        <v>176</v>
      </c>
    </row>
    <row r="3" spans="1:2">
      <c r="A3" s="4" t="s">
        <v>177</v>
      </c>
      <c r="B3" s="7" t="n">
        <v>14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8</v>
      </c>
      <c r="B1" s="2" t="s">
        <v>1</v>
      </c>
    </row>
    <row r="2" spans="1:3">
      <c r="B2" s="2" t="s">
        <v>2</v>
      </c>
      <c r="C2" s="2" t="s">
        <v>25</v>
      </c>
    </row>
    <row r="3" spans="1:3">
      <c r="A3" s="3" t="s">
        <v>179</v>
      </c>
    </row>
    <row r="4" spans="1:3">
      <c r="A4" s="4" t="s">
        <v>180</v>
      </c>
      <c r="B4" s="4" t="s">
        <v>181</v>
      </c>
    </row>
    <row r="5" spans="1:3">
      <c r="A5" s="4" t="s">
        <v>182</v>
      </c>
      <c r="B5" s="4" t="s">
        <v>183</v>
      </c>
    </row>
    <row r="6" spans="1:3">
      <c r="A6" s="4" t="s">
        <v>184</v>
      </c>
      <c r="B6" s="7" t="n">
        <v>45000000</v>
      </c>
      <c r="C6" s="7" t="n">
        <v>100000000</v>
      </c>
    </row>
    <row r="7" spans="1:3">
      <c r="A7" s="4" t="s">
        <v>185</v>
      </c>
      <c r="B7" s="7" t="n">
        <v>70000000</v>
      </c>
    </row>
    <row r="8" spans="1:3">
      <c r="A8" s="4" t="s">
        <v>186</v>
      </c>
      <c r="B8" s="4" t="s">
        <v>187</v>
      </c>
    </row>
    <row r="9" spans="1:3">
      <c r="A9" s="4" t="s">
        <v>188</v>
      </c>
      <c r="B9" s="7" t="n">
        <v>6831000</v>
      </c>
    </row>
    <row r="10" spans="1:3">
      <c r="A10" s="4" t="s">
        <v>189</v>
      </c>
      <c r="B10" s="4" t="s">
        <v>190</v>
      </c>
    </row>
    <row r="11" spans="1:3">
      <c r="A11" s="4" t="s">
        <v>191</v>
      </c>
    </row>
    <row r="12" spans="1:3">
      <c r="A12" s="3" t="s">
        <v>179</v>
      </c>
    </row>
    <row r="13" spans="1:3">
      <c r="A13" s="4" t="s">
        <v>192</v>
      </c>
      <c r="B13" s="7" t="n">
        <v>12120000</v>
      </c>
    </row>
    <row r="14" spans="1:3">
      <c r="A14" s="4" t="s">
        <v>193</v>
      </c>
    </row>
    <row r="15" spans="1:3">
      <c r="A15" s="3" t="s">
        <v>179</v>
      </c>
    </row>
    <row r="16" spans="1:3">
      <c r="A16" s="4" t="s">
        <v>180</v>
      </c>
      <c r="B16" s="4" t="s">
        <v>194</v>
      </c>
    </row>
    <row r="17" spans="1:3">
      <c r="A17" s="4" t="s">
        <v>195</v>
      </c>
    </row>
    <row r="18" spans="1:3">
      <c r="A18" s="3" t="s">
        <v>179</v>
      </c>
    </row>
    <row r="19" spans="1:3">
      <c r="A19" s="4" t="s">
        <v>196</v>
      </c>
      <c r="B19" s="7" t="n">
        <v>500000000</v>
      </c>
    </row>
    <row r="20" spans="1:3">
      <c r="A20" s="4" t="s">
        <v>197</v>
      </c>
      <c r="B20" s="7" t="n">
        <v>750000000</v>
      </c>
    </row>
    <row r="21" spans="1:3">
      <c r="A21" s="4" t="s">
        <v>198</v>
      </c>
      <c r="B21" s="4" t="s">
        <v>199</v>
      </c>
    </row>
    <row r="22" spans="1:3">
      <c r="A22" s="4" t="s">
        <v>182</v>
      </c>
      <c r="B22" s="4" t="s">
        <v>200</v>
      </c>
    </row>
    <row r="23" spans="1:3">
      <c r="A23" s="4" t="s">
        <v>201</v>
      </c>
      <c r="B23" s="4" t="s">
        <v>202</v>
      </c>
      <c r="C23" s="4" t="s">
        <v>203</v>
      </c>
    </row>
    <row r="24" spans="1:3">
      <c r="A24" s="4" t="s">
        <v>204</v>
      </c>
    </row>
    <row r="25" spans="1:3">
      <c r="A25" s="3" t="s">
        <v>179</v>
      </c>
    </row>
    <row r="26" spans="1:3">
      <c r="A26" s="4" t="s">
        <v>205</v>
      </c>
      <c r="B26" s="7" t="n">
        <v>250000000</v>
      </c>
    </row>
    <row r="27" spans="1:3">
      <c r="A27" s="4" t="s">
        <v>206</v>
      </c>
    </row>
    <row r="28" spans="1:3">
      <c r="A28" s="3" t="s">
        <v>179</v>
      </c>
    </row>
    <row r="29" spans="1:3">
      <c r="A29" s="4" t="s">
        <v>180</v>
      </c>
      <c r="B29" s="4" t="s">
        <v>194</v>
      </c>
    </row>
    <row r="30" spans="1:3">
      <c r="A30" s="4" t="s">
        <v>207</v>
      </c>
    </row>
    <row r="31" spans="1:3">
      <c r="A31" s="3" t="s">
        <v>179</v>
      </c>
    </row>
    <row r="32" spans="1:3">
      <c r="A32" s="4" t="s">
        <v>180</v>
      </c>
      <c r="B32" s="4" t="s">
        <v>2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9</v>
      </c>
      <c r="B1" s="2" t="s">
        <v>1</v>
      </c>
    </row>
    <row r="2" spans="1:3">
      <c r="B2" s="2" t="s">
        <v>2</v>
      </c>
      <c r="C2" s="2" t="s">
        <v>25</v>
      </c>
    </row>
    <row r="3" spans="1:3">
      <c r="A3" s="3" t="s">
        <v>210</v>
      </c>
    </row>
    <row r="4" spans="1:3">
      <c r="A4" s="4" t="s">
        <v>211</v>
      </c>
      <c r="B4" s="4" t="s">
        <v>212</v>
      </c>
    </row>
    <row r="5" spans="1:3">
      <c r="A5" s="4" t="s">
        <v>111</v>
      </c>
      <c r="B5" s="7" t="n">
        <v>9817</v>
      </c>
      <c r="C5" s="7" t="n">
        <v>15732</v>
      </c>
    </row>
    <row r="6" spans="1:3">
      <c r="A6" s="4" t="s">
        <v>213</v>
      </c>
    </row>
    <row r="7" spans="1:3">
      <c r="A7" s="3" t="s">
        <v>210</v>
      </c>
    </row>
    <row r="8" spans="1:3">
      <c r="A8" s="4" t="s">
        <v>214</v>
      </c>
      <c r="B8" s="4" t="s">
        <v>215</v>
      </c>
    </row>
    <row r="9" spans="1:3">
      <c r="A9" s="4" t="s">
        <v>216</v>
      </c>
    </row>
    <row r="10" spans="1:3">
      <c r="A10" s="3" t="s">
        <v>210</v>
      </c>
    </row>
    <row r="11" spans="1:3">
      <c r="A11" s="4" t="s">
        <v>217</v>
      </c>
      <c r="B11" s="5" t="n">
        <v>32310000</v>
      </c>
    </row>
    <row r="12" spans="1:3">
      <c r="A12" s="4" t="s">
        <v>218</v>
      </c>
      <c r="B12" s="5" t="n">
        <v>8278000</v>
      </c>
    </row>
    <row r="13" spans="1:3">
      <c r="A13" s="4" t="s">
        <v>219</v>
      </c>
    </row>
    <row r="14" spans="1:3">
      <c r="A14" s="3" t="s">
        <v>210</v>
      </c>
    </row>
    <row r="15" spans="1:3">
      <c r="A15" s="4" t="s">
        <v>220</v>
      </c>
      <c r="B15" s="5" t="n">
        <v>1000000</v>
      </c>
    </row>
    <row r="16" spans="1:3">
      <c r="A16" s="4" t="s">
        <v>221</v>
      </c>
    </row>
    <row r="17" spans="1:3">
      <c r="A17" s="3" t="s">
        <v>210</v>
      </c>
    </row>
    <row r="18" spans="1:3">
      <c r="A18" s="4" t="s">
        <v>222</v>
      </c>
      <c r="B18" s="4" t="s">
        <v>223</v>
      </c>
    </row>
    <row r="19" spans="1:3">
      <c r="A19" s="4" t="s">
        <v>224</v>
      </c>
    </row>
    <row r="20" spans="1:3">
      <c r="A20" s="3" t="s">
        <v>210</v>
      </c>
    </row>
    <row r="21" spans="1:3">
      <c r="A21" s="4" t="s">
        <v>214</v>
      </c>
      <c r="B21" s="4" t="s">
        <v>225</v>
      </c>
    </row>
    <row r="22" spans="1:3">
      <c r="A22" s="4" t="s">
        <v>226</v>
      </c>
    </row>
    <row r="23" spans="1:3">
      <c r="A23" s="3" t="s">
        <v>210</v>
      </c>
    </row>
    <row r="24" spans="1:3">
      <c r="A24" s="4" t="s">
        <v>220</v>
      </c>
      <c r="B24" s="5" t="n">
        <v>1000000</v>
      </c>
    </row>
    <row r="25" spans="1:3">
      <c r="A25" s="4" t="s">
        <v>227</v>
      </c>
      <c r="B25" s="4" t="s">
        <v>212</v>
      </c>
    </row>
    <row r="26" spans="1:3">
      <c r="A26" s="4" t="s">
        <v>228</v>
      </c>
    </row>
    <row r="27" spans="1:3">
      <c r="A27" s="3" t="s">
        <v>210</v>
      </c>
    </row>
    <row r="28" spans="1:3">
      <c r="A28" s="4" t="s">
        <v>214</v>
      </c>
      <c r="B28" s="4" t="s">
        <v>225</v>
      </c>
    </row>
    <row r="29" spans="1:3">
      <c r="A29" s="4" t="s">
        <v>229</v>
      </c>
    </row>
    <row r="30" spans="1:3">
      <c r="A30" s="3" t="s">
        <v>210</v>
      </c>
    </row>
    <row r="31" spans="1:3">
      <c r="A31" s="4" t="s">
        <v>214</v>
      </c>
      <c r="B31" s="4" t="s">
        <v>2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31</v>
      </c>
      <c r="B1" s="2" t="s">
        <v>1</v>
      </c>
    </row>
    <row r="2" spans="1:2">
      <c r="B2" s="2" t="s">
        <v>232</v>
      </c>
    </row>
    <row r="3" spans="1:2">
      <c r="A3" s="3" t="s">
        <v>210</v>
      </c>
    </row>
    <row r="4" spans="1:2">
      <c r="A4" s="4" t="s">
        <v>233</v>
      </c>
      <c r="B4" s="5" t="n">
        <v>411710</v>
      </c>
    </row>
    <row r="5" spans="1:2">
      <c r="A5" s="4" t="s">
        <v>234</v>
      </c>
      <c r="B5" s="5" t="n">
        <v>0</v>
      </c>
    </row>
    <row r="6" spans="1:2">
      <c r="A6" s="4" t="s">
        <v>235</v>
      </c>
      <c r="B6" s="5" t="n">
        <v>-33674</v>
      </c>
    </row>
    <row r="7" spans="1:2">
      <c r="A7" s="4" t="s">
        <v>236</v>
      </c>
      <c r="B7" s="5" t="n">
        <v>0</v>
      </c>
    </row>
    <row r="8" spans="1:2">
      <c r="A8" s="4" t="s">
        <v>237</v>
      </c>
      <c r="B8" s="5" t="n">
        <v>3780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38</v>
      </c>
      <c r="B1" s="2" t="s">
        <v>1</v>
      </c>
    </row>
    <row r="2" spans="1:2">
      <c r="B2" s="2" t="s">
        <v>2</v>
      </c>
    </row>
    <row r="3" spans="1:2">
      <c r="A3" s="4" t="s">
        <v>239</v>
      </c>
    </row>
    <row r="4" spans="1:2">
      <c r="A4" s="3" t="s">
        <v>210</v>
      </c>
    </row>
    <row r="5" spans="1:2">
      <c r="A5" s="4" t="s">
        <v>240</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41</v>
      </c>
      <c r="B1" s="2" t="s">
        <v>1</v>
      </c>
    </row>
    <row r="2" spans="1:2">
      <c r="B2" s="2" t="s">
        <v>232</v>
      </c>
    </row>
    <row r="3" spans="1:2">
      <c r="A3" s="3" t="s">
        <v>210</v>
      </c>
    </row>
    <row r="4" spans="1:2">
      <c r="A4" s="4" t="s">
        <v>242</v>
      </c>
      <c r="B4" s="5" t="n">
        <v>2232486</v>
      </c>
    </row>
    <row r="5" spans="1:2">
      <c r="A5" s="4" t="s">
        <v>234</v>
      </c>
      <c r="B5" s="5" t="n">
        <v>79904</v>
      </c>
    </row>
    <row r="6" spans="1:2">
      <c r="A6" s="4" t="s">
        <v>243</v>
      </c>
      <c r="B6" s="5" t="n">
        <v>-568999</v>
      </c>
    </row>
    <row r="7" spans="1:2">
      <c r="A7" s="4" t="s">
        <v>236</v>
      </c>
      <c r="B7" s="5" t="n">
        <v>-343244</v>
      </c>
    </row>
    <row r="8" spans="1:2">
      <c r="A8" s="4" t="s">
        <v>244</v>
      </c>
      <c r="B8" s="5" t="n">
        <v>1400147</v>
      </c>
    </row>
    <row r="9" spans="1:2">
      <c r="A9" s="4" t="s">
        <v>245</v>
      </c>
      <c r="B9" s="5" t="n">
        <v>974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46</v>
      </c>
      <c r="C1" s="2" t="s">
        <v>1</v>
      </c>
    </row>
    <row r="2" spans="1:4">
      <c r="C2" s="2" t="s">
        <v>2</v>
      </c>
      <c r="D2" s="2" t="s">
        <v>25</v>
      </c>
    </row>
    <row r="3" spans="1:4">
      <c r="A3" s="4" t="s">
        <v>36</v>
      </c>
      <c r="C3" s="7" t="n">
        <v>39555</v>
      </c>
      <c r="D3" s="7" t="n">
        <v>39597</v>
      </c>
    </row>
    <row r="4" spans="1:4">
      <c r="A4" s="3" t="s">
        <v>47</v>
      </c>
    </row>
    <row r="5" spans="1:4">
      <c r="A5" s="4" t="s">
        <v>48</v>
      </c>
      <c r="C5" s="5" t="n">
        <v>-1566</v>
      </c>
      <c r="D5" s="5" t="n">
        <v>5208</v>
      </c>
    </row>
    <row r="6" spans="1:4">
      <c r="A6" s="4" t="s">
        <v>49</v>
      </c>
      <c r="C6" s="5" t="n">
        <v>655</v>
      </c>
      <c r="D6" s="5" t="n">
        <v>-2165</v>
      </c>
    </row>
    <row r="7" spans="1:4">
      <c r="A7" s="4" t="s">
        <v>50</v>
      </c>
      <c r="B7" s="4" t="s">
        <v>27</v>
      </c>
      <c r="C7" s="5" t="n">
        <v>-16</v>
      </c>
      <c r="D7" s="5" t="n">
        <v>-302</v>
      </c>
    </row>
    <row r="8" spans="1:4">
      <c r="A8" s="4" t="s">
        <v>51</v>
      </c>
      <c r="C8" s="7" t="n">
        <v>38628</v>
      </c>
      <c r="D8" s="7" t="n">
        <v>42338</v>
      </c>
    </row>
    <row r="9" spans="1:4"/>
    <row r="10" spans="1:4">
      <c r="A10" s="4" t="s">
        <v>27</v>
      </c>
      <c r="B10" s="4" t="s">
        <v>52</v>
      </c>
    </row>
  </sheetData>
  <mergeCells count="4">
    <mergeCell ref="A1:B2"/>
    <mergeCell ref="C1:D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6</v>
      </c>
      <c r="B1" s="2" t="s">
        <v>1</v>
      </c>
    </row>
    <row r="2" spans="1:3">
      <c r="B2" s="2" t="s">
        <v>2</v>
      </c>
      <c r="C2" s="2" t="s">
        <v>25</v>
      </c>
    </row>
    <row r="3" spans="1:3">
      <c r="A3" s="3" t="s">
        <v>247</v>
      </c>
    </row>
    <row r="4" spans="1:3">
      <c r="A4" s="4" t="s">
        <v>248</v>
      </c>
      <c r="B4" s="7" t="n">
        <v>39555</v>
      </c>
      <c r="C4" s="7" t="n">
        <v>39597</v>
      </c>
    </row>
    <row r="5" spans="1:3">
      <c r="A5" s="4" t="s">
        <v>249</v>
      </c>
      <c r="B5" s="7" t="n">
        <v>39555</v>
      </c>
      <c r="C5" s="7" t="n">
        <v>39597</v>
      </c>
    </row>
    <row r="6" spans="1:3">
      <c r="A6" s="4" t="s">
        <v>250</v>
      </c>
      <c r="B6" s="5" t="n">
        <v>86962</v>
      </c>
      <c r="C6" s="5" t="n">
        <v>89298</v>
      </c>
    </row>
    <row r="7" spans="1:3">
      <c r="A7" s="4" t="s">
        <v>251</v>
      </c>
      <c r="B7" s="5" t="n">
        <v>748</v>
      </c>
      <c r="C7" s="5" t="n">
        <v>1216</v>
      </c>
    </row>
    <row r="8" spans="1:3">
      <c r="A8" s="4" t="s">
        <v>252</v>
      </c>
      <c r="B8" s="5" t="n">
        <v>87710</v>
      </c>
      <c r="C8" s="5" t="n">
        <v>90514</v>
      </c>
    </row>
    <row r="9" spans="1:3">
      <c r="A9" s="4" t="s">
        <v>253</v>
      </c>
      <c r="B9" s="8" t="n">
        <v>0.45</v>
      </c>
      <c r="C9" s="8" t="n">
        <v>0.44</v>
      </c>
    </row>
    <row r="10" spans="1:3">
      <c r="A10" s="4" t="s">
        <v>254</v>
      </c>
      <c r="B10" s="8" t="n">
        <v>0.45</v>
      </c>
      <c r="C10" s="8" t="n">
        <v>0.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5</v>
      </c>
      <c r="B1" s="2" t="s">
        <v>1</v>
      </c>
    </row>
    <row r="2" spans="1:3">
      <c r="B2" s="2" t="s">
        <v>2</v>
      </c>
      <c r="C2" s="2" t="s">
        <v>25</v>
      </c>
    </row>
    <row r="3" spans="1:3">
      <c r="A3" s="3" t="s">
        <v>247</v>
      </c>
    </row>
    <row r="4" spans="1:3">
      <c r="A4" s="4" t="s">
        <v>256</v>
      </c>
      <c r="B4" s="5" t="n">
        <v>215595</v>
      </c>
      <c r="C4" s="5" t="n">
        <v>20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57</v>
      </c>
      <c r="B1" s="2" t="s">
        <v>1</v>
      </c>
    </row>
    <row r="2" spans="1:2">
      <c r="B2" s="2" t="s">
        <v>258</v>
      </c>
    </row>
    <row r="3" spans="1:2">
      <c r="A3" s="3" t="s">
        <v>259</v>
      </c>
    </row>
    <row r="4" spans="1:2">
      <c r="A4" s="4" t="s">
        <v>260</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4"/>
    <col customWidth="1" max="5" min="5" width="13"/>
    <col customWidth="1" max="6" min="6" width="4"/>
    <col customWidth="1" max="7" min="7" width="14"/>
  </cols>
  <sheetData>
    <row r="1" spans="1:7">
      <c r="A1" s="1" t="s">
        <v>261</v>
      </c>
      <c r="C1" s="2" t="s">
        <v>1</v>
      </c>
    </row>
    <row r="2" spans="1:7">
      <c r="C2" s="2" t="s">
        <v>2</v>
      </c>
      <c r="E2" s="2" t="s">
        <v>25</v>
      </c>
      <c r="G2" s="2" t="s">
        <v>57</v>
      </c>
    </row>
    <row r="3" spans="1:7">
      <c r="A3" s="3" t="s">
        <v>259</v>
      </c>
    </row>
    <row r="4" spans="1:7">
      <c r="A4" s="4" t="s">
        <v>26</v>
      </c>
      <c r="B4" s="4" t="s">
        <v>27</v>
      </c>
      <c r="C4" s="7" t="n">
        <v>1111507</v>
      </c>
      <c r="E4" s="7" t="n">
        <v>1097817</v>
      </c>
    </row>
    <row r="5" spans="1:7">
      <c r="A5" s="4" t="s">
        <v>262</v>
      </c>
      <c r="C5" s="5" t="n">
        <v>44950</v>
      </c>
      <c r="E5" s="5" t="n">
        <v>41240</v>
      </c>
    </row>
    <row r="6" spans="1:7">
      <c r="A6" s="4" t="s">
        <v>263</v>
      </c>
      <c r="B6" s="4" t="s">
        <v>32</v>
      </c>
      <c r="C6" s="5" t="n">
        <v>62474</v>
      </c>
      <c r="E6" s="5" t="n">
        <v>63525</v>
      </c>
    </row>
    <row r="7" spans="1:7">
      <c r="A7" s="4" t="s">
        <v>264</v>
      </c>
      <c r="C7" s="5" t="n">
        <v>2391177</v>
      </c>
      <c r="D7" s="4" t="s">
        <v>265</v>
      </c>
      <c r="E7" s="5" t="n">
        <v>2290368</v>
      </c>
      <c r="F7" s="4" t="s">
        <v>265</v>
      </c>
      <c r="G7" s="7" t="n">
        <v>2476879</v>
      </c>
    </row>
    <row r="8" spans="1:7">
      <c r="A8" s="4" t="s">
        <v>266</v>
      </c>
      <c r="C8" s="5" t="n">
        <v>32153</v>
      </c>
      <c r="E8" s="5" t="n">
        <v>28149</v>
      </c>
    </row>
    <row r="9" spans="1:7">
      <c r="A9" s="4" t="s">
        <v>42</v>
      </c>
    </row>
    <row r="10" spans="1:7">
      <c r="A10" s="3" t="s">
        <v>259</v>
      </c>
    </row>
    <row r="11" spans="1:7">
      <c r="A11" s="4" t="s">
        <v>26</v>
      </c>
      <c r="C11" s="5" t="n">
        <v>580510</v>
      </c>
      <c r="E11" s="5" t="n">
        <v>576234</v>
      </c>
    </row>
    <row r="12" spans="1:7">
      <c r="A12" s="4" t="s">
        <v>43</v>
      </c>
    </row>
    <row r="13" spans="1:7">
      <c r="A13" s="3" t="s">
        <v>259</v>
      </c>
    </row>
    <row r="14" spans="1:7">
      <c r="A14" s="4" t="s">
        <v>26</v>
      </c>
      <c r="C14" s="5" t="n">
        <v>530997</v>
      </c>
      <c r="E14" s="5" t="n">
        <v>521583</v>
      </c>
    </row>
    <row r="15" spans="1:7">
      <c r="A15" s="4" t="s">
        <v>267</v>
      </c>
    </row>
    <row r="16" spans="1:7">
      <c r="A16" s="3" t="s">
        <v>259</v>
      </c>
    </row>
    <row r="17" spans="1:7">
      <c r="A17" s="4" t="s">
        <v>26</v>
      </c>
      <c r="B17" s="4" t="s">
        <v>27</v>
      </c>
      <c r="C17" s="5" t="n">
        <v>580510</v>
      </c>
      <c r="E17" s="5" t="n">
        <v>576234</v>
      </c>
    </row>
    <row r="18" spans="1:7">
      <c r="A18" s="4" t="s">
        <v>262</v>
      </c>
      <c r="C18" s="5" t="n">
        <v>6967</v>
      </c>
      <c r="E18" s="5" t="n">
        <v>7614</v>
      </c>
    </row>
    <row r="19" spans="1:7">
      <c r="A19" s="4" t="s">
        <v>263</v>
      </c>
      <c r="B19" s="4" t="s">
        <v>32</v>
      </c>
      <c r="C19" s="5" t="n">
        <v>132004</v>
      </c>
      <c r="E19" s="5" t="n">
        <v>131545</v>
      </c>
    </row>
    <row r="20" spans="1:7">
      <c r="A20" s="4" t="s">
        <v>264</v>
      </c>
      <c r="B20" s="4" t="s">
        <v>265</v>
      </c>
      <c r="C20" s="5" t="n">
        <v>653898</v>
      </c>
      <c r="E20" s="5" t="n">
        <v>600053</v>
      </c>
    </row>
    <row r="21" spans="1:7">
      <c r="A21" s="4" t="s">
        <v>266</v>
      </c>
      <c r="C21" s="5" t="n">
        <v>2870</v>
      </c>
      <c r="E21" s="5" t="n">
        <v>3849</v>
      </c>
    </row>
    <row r="22" spans="1:7">
      <c r="A22" s="4" t="s">
        <v>268</v>
      </c>
    </row>
    <row r="23" spans="1:7">
      <c r="A23" s="3" t="s">
        <v>259</v>
      </c>
    </row>
    <row r="24" spans="1:7">
      <c r="A24" s="4" t="s">
        <v>26</v>
      </c>
      <c r="B24" s="4" t="s">
        <v>27</v>
      </c>
      <c r="C24" s="5" t="n">
        <v>530997</v>
      </c>
      <c r="E24" s="5" t="n">
        <v>521583</v>
      </c>
    </row>
    <row r="25" spans="1:7">
      <c r="A25" s="4" t="s">
        <v>262</v>
      </c>
      <c r="C25" s="5" t="n">
        <v>22342</v>
      </c>
      <c r="E25" s="5" t="n">
        <v>20749</v>
      </c>
    </row>
    <row r="26" spans="1:7">
      <c r="A26" s="4" t="s">
        <v>263</v>
      </c>
      <c r="B26" s="4" t="s">
        <v>32</v>
      </c>
      <c r="C26" s="5" t="n">
        <v>21714</v>
      </c>
      <c r="E26" s="5" t="n">
        <v>30125</v>
      </c>
    </row>
    <row r="27" spans="1:7">
      <c r="A27" s="4" t="s">
        <v>264</v>
      </c>
      <c r="B27" s="4" t="s">
        <v>265</v>
      </c>
      <c r="C27" s="5" t="n">
        <v>1067169</v>
      </c>
      <c r="E27" s="5" t="n">
        <v>1039580</v>
      </c>
    </row>
    <row r="28" spans="1:7">
      <c r="A28" s="4" t="s">
        <v>266</v>
      </c>
      <c r="C28" s="5" t="n">
        <v>16497</v>
      </c>
      <c r="E28" s="5" t="n">
        <v>13752</v>
      </c>
    </row>
    <row r="29" spans="1:7">
      <c r="A29" s="4" t="s">
        <v>269</v>
      </c>
    </row>
    <row r="30" spans="1:7">
      <c r="A30" s="3" t="s">
        <v>259</v>
      </c>
    </row>
    <row r="31" spans="1:7">
      <c r="A31" s="4" t="s">
        <v>262</v>
      </c>
      <c r="C31" s="5" t="n">
        <v>15641</v>
      </c>
      <c r="E31" s="5" t="n">
        <v>12877</v>
      </c>
    </row>
    <row r="32" spans="1:7">
      <c r="A32" s="4" t="s">
        <v>263</v>
      </c>
      <c r="B32" s="4" t="s">
        <v>32</v>
      </c>
      <c r="C32" s="5" t="n">
        <v>-91244</v>
      </c>
      <c r="E32" s="5" t="n">
        <v>-98145</v>
      </c>
    </row>
    <row r="33" spans="1:7">
      <c r="A33" s="4" t="s">
        <v>264</v>
      </c>
      <c r="B33" s="4" t="s">
        <v>265</v>
      </c>
      <c r="C33" s="5" t="n">
        <v>670110</v>
      </c>
      <c r="E33" s="5" t="n">
        <v>650735</v>
      </c>
    </row>
    <row r="34" spans="1:7">
      <c r="A34" s="4" t="s">
        <v>266</v>
      </c>
      <c r="C34" s="7" t="n">
        <v>12786</v>
      </c>
      <c r="E34" s="7" t="n">
        <v>10548</v>
      </c>
    </row>
    <row r="35" spans="1:7"/>
    <row r="36" spans="1:7">
      <c r="A36" s="4" t="s">
        <v>27</v>
      </c>
      <c r="B36" s="4" t="s">
        <v>44</v>
      </c>
    </row>
    <row r="37" spans="1:7">
      <c r="A37" s="4" t="s">
        <v>32</v>
      </c>
      <c r="B37" s="4" t="s">
        <v>45</v>
      </c>
    </row>
    <row r="38" spans="1:7">
      <c r="A38" s="4" t="s">
        <v>265</v>
      </c>
      <c r="B38" s="4" t="s">
        <v>92</v>
      </c>
    </row>
  </sheetData>
  <mergeCells count="8">
    <mergeCell ref="A1:B2"/>
    <mergeCell ref="C1:F1"/>
    <mergeCell ref="C2:D2"/>
    <mergeCell ref="E2:F2"/>
    <mergeCell ref="A35:F35"/>
    <mergeCell ref="B36:F36"/>
    <mergeCell ref="B37:F37"/>
    <mergeCell ref="B38:F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270</v>
      </c>
      <c r="B1" s="2" t="s">
        <v>1</v>
      </c>
    </row>
    <row r="2" spans="1:3">
      <c r="B2" s="2" t="s">
        <v>2</v>
      </c>
      <c r="C2" s="2" t="s">
        <v>25</v>
      </c>
    </row>
    <row r="3" spans="1:3">
      <c r="A3" s="3" t="s">
        <v>259</v>
      </c>
    </row>
    <row r="4" spans="1:3">
      <c r="A4" s="4" t="s">
        <v>271</v>
      </c>
      <c r="B4" s="9" t="n">
        <v>69.40000000000001</v>
      </c>
      <c r="C4" s="9" t="n">
        <v>69.7</v>
      </c>
    </row>
    <row r="5" spans="1:3">
      <c r="A5" s="4" t="s">
        <v>272</v>
      </c>
      <c r="B5" s="10" t="n">
        <v>5.7</v>
      </c>
      <c r="C5" s="10" t="n">
        <v>13.2</v>
      </c>
    </row>
    <row r="6" spans="1:3">
      <c r="A6" s="4" t="s">
        <v>273</v>
      </c>
      <c r="B6" s="9" t="n">
        <v>57.9</v>
      </c>
      <c r="C6" s="9" t="n">
        <v>64.4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74</v>
      </c>
      <c r="B1" s="2" t="s">
        <v>1</v>
      </c>
    </row>
    <row r="2" spans="1:4">
      <c r="B2" s="2" t="s">
        <v>2</v>
      </c>
      <c r="C2" s="2" t="s">
        <v>25</v>
      </c>
      <c r="D2" s="2" t="s">
        <v>57</v>
      </c>
    </row>
    <row r="3" spans="1:4">
      <c r="A3" s="3" t="s">
        <v>275</v>
      </c>
    </row>
    <row r="4" spans="1:4">
      <c r="A4" s="4" t="s">
        <v>276</v>
      </c>
      <c r="B4" s="5" t="n">
        <v>764543</v>
      </c>
      <c r="C4" s="5" t="n">
        <v>727629</v>
      </c>
    </row>
    <row r="5" spans="1:4">
      <c r="A5" s="4" t="s">
        <v>277</v>
      </c>
      <c r="B5" s="8" t="n">
        <v>50.16</v>
      </c>
      <c r="C5" s="8" t="n">
        <v>55.85</v>
      </c>
    </row>
    <row r="6" spans="1:4">
      <c r="A6" s="4" t="s">
        <v>278</v>
      </c>
      <c r="B6" s="7" t="n">
        <v>38350000</v>
      </c>
      <c r="C6" s="7" t="n">
        <v>40639000</v>
      </c>
    </row>
    <row r="7" spans="1:4">
      <c r="A7" s="4" t="s">
        <v>279</v>
      </c>
      <c r="B7" s="5" t="n">
        <v>500000000</v>
      </c>
    </row>
    <row r="8" spans="1:4">
      <c r="A8" s="4" t="s">
        <v>280</v>
      </c>
      <c r="B8" s="7" t="n">
        <v>927000</v>
      </c>
      <c r="C8" s="7" t="n">
        <v>1563000</v>
      </c>
      <c r="D8" s="7" t="n">
        <v>1380000</v>
      </c>
    </row>
    <row r="9" spans="1:4">
      <c r="A9" s="4" t="s">
        <v>281</v>
      </c>
      <c r="B9" s="8" t="n">
        <v>0.39</v>
      </c>
      <c r="C9" s="8" t="n">
        <v>0.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282</v>
      </c>
      <c r="B1" s="2" t="s">
        <v>1</v>
      </c>
    </row>
    <row r="2" spans="1:3">
      <c r="B2" s="2" t="s">
        <v>2</v>
      </c>
      <c r="C2" s="2" t="s">
        <v>25</v>
      </c>
    </row>
    <row r="3" spans="1:3">
      <c r="A3" s="3" t="s">
        <v>283</v>
      </c>
    </row>
    <row r="4" spans="1:3">
      <c r="A4" s="4" t="s">
        <v>284</v>
      </c>
      <c r="B4" s="7" t="n">
        <v>944000</v>
      </c>
    </row>
    <row r="5" spans="1:3">
      <c r="A5" s="4" t="s">
        <v>285</v>
      </c>
      <c r="B5" s="7" t="n">
        <v>0</v>
      </c>
      <c r="C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6</v>
      </c>
      <c r="B1" s="2" t="s">
        <v>2</v>
      </c>
      <c r="C1" s="2" t="s">
        <v>25</v>
      </c>
    </row>
    <row r="2" spans="1:3">
      <c r="A2" s="4" t="s">
        <v>287</v>
      </c>
    </row>
    <row r="3" spans="1:3">
      <c r="A3" s="3" t="s">
        <v>288</v>
      </c>
    </row>
    <row r="4" spans="1:3">
      <c r="A4" s="4" t="s">
        <v>289</v>
      </c>
      <c r="B4" s="7" t="n">
        <v>19200000</v>
      </c>
      <c r="C4" s="7" t="n">
        <v>27150000</v>
      </c>
    </row>
    <row r="5" spans="1:3">
      <c r="A5" s="4" t="s">
        <v>290</v>
      </c>
    </row>
    <row r="6" spans="1:3">
      <c r="A6" s="3" t="s">
        <v>288</v>
      </c>
    </row>
    <row r="7" spans="1:3">
      <c r="A7" s="4" t="s">
        <v>289</v>
      </c>
      <c r="B7" s="7" t="n">
        <v>48000000</v>
      </c>
      <c r="C7" s="7" t="n">
        <v>4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91</v>
      </c>
      <c r="C1" s="2" t="s">
        <v>1</v>
      </c>
    </row>
    <row r="2" spans="1:4">
      <c r="C2" s="2" t="s">
        <v>2</v>
      </c>
      <c r="D2" s="2" t="s">
        <v>25</v>
      </c>
    </row>
    <row r="3" spans="1:4">
      <c r="A3" s="3" t="s">
        <v>283</v>
      </c>
    </row>
    <row r="4" spans="1:4">
      <c r="A4" s="4" t="s">
        <v>292</v>
      </c>
      <c r="C4" s="7" t="n">
        <v>892</v>
      </c>
      <c r="D4" s="7" t="n">
        <v>-2933</v>
      </c>
    </row>
    <row r="5" spans="1:4">
      <c r="A5" s="4" t="s">
        <v>293</v>
      </c>
      <c r="C5" s="5" t="n">
        <v>21</v>
      </c>
      <c r="D5" s="5" t="n">
        <v>409</v>
      </c>
    </row>
    <row r="6" spans="1:4">
      <c r="A6" s="4" t="s">
        <v>294</v>
      </c>
      <c r="B6" s="4" t="s">
        <v>27</v>
      </c>
      <c r="C6" s="5" t="n">
        <v>8</v>
      </c>
      <c r="D6" s="5" t="n">
        <v>23</v>
      </c>
    </row>
    <row r="7" spans="1:4">
      <c r="A7" s="4" t="s">
        <v>295</v>
      </c>
      <c r="C7" s="7" t="n">
        <v>341</v>
      </c>
      <c r="D7" s="7" t="n">
        <v>-3342</v>
      </c>
    </row>
    <row r="8" spans="1:4"/>
    <row r="9" spans="1:4">
      <c r="A9" s="4" t="s">
        <v>27</v>
      </c>
      <c r="B9" s="4" t="s">
        <v>296</v>
      </c>
    </row>
  </sheetData>
  <mergeCells count="4">
    <mergeCell ref="A1:B2"/>
    <mergeCell ref="C1:D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7</v>
      </c>
      <c r="B1" s="2" t="s">
        <v>2</v>
      </c>
      <c r="C1" s="2" t="s">
        <v>25</v>
      </c>
    </row>
    <row r="2" spans="1:3">
      <c r="A2" s="4" t="s">
        <v>298</v>
      </c>
    </row>
    <row r="3" spans="1:3">
      <c r="A3" s="3" t="s">
        <v>299</v>
      </c>
    </row>
    <row r="4" spans="1:3">
      <c r="A4" s="4" t="s">
        <v>300</v>
      </c>
      <c r="B4" s="7" t="n">
        <v>925</v>
      </c>
    </row>
    <row r="5" spans="1:3">
      <c r="A5" s="4" t="s">
        <v>301</v>
      </c>
    </row>
    <row r="6" spans="1:3">
      <c r="A6" s="3" t="s">
        <v>299</v>
      </c>
    </row>
    <row r="7" spans="1:3">
      <c r="A7" s="4" t="s">
        <v>300</v>
      </c>
      <c r="B7" s="5" t="n">
        <v>52</v>
      </c>
    </row>
    <row r="8" spans="1:3">
      <c r="A8" s="4" t="s">
        <v>302</v>
      </c>
    </row>
    <row r="9" spans="1:3">
      <c r="A9" s="3" t="s">
        <v>299</v>
      </c>
    </row>
    <row r="10" spans="1:3">
      <c r="A10" s="4" t="s">
        <v>303</v>
      </c>
      <c r="C10" s="7" t="n">
        <v>-2160</v>
      </c>
    </row>
    <row r="11" spans="1:3">
      <c r="A11" s="4" t="s">
        <v>304</v>
      </c>
      <c r="B11" s="7" t="n">
        <v>-83</v>
      </c>
      <c r="C11" s="7" t="n">
        <v>-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v>
      </c>
      <c r="B1" s="2" t="s">
        <v>1</v>
      </c>
    </row>
    <row r="2" spans="1:3">
      <c r="B2" s="2" t="s">
        <v>2</v>
      </c>
      <c r="C2" s="2" t="s">
        <v>25</v>
      </c>
    </row>
    <row r="3" spans="1:3">
      <c r="A3" s="4" t="s">
        <v>54</v>
      </c>
      <c r="B3" s="7" t="n">
        <v>237</v>
      </c>
      <c r="C3" s="7" t="n">
        <v>-768</v>
      </c>
    </row>
    <row r="4" spans="1:3">
      <c r="A4" s="4" t="s">
        <v>55</v>
      </c>
      <c r="B4" s="7" t="n">
        <v>5</v>
      </c>
      <c r="C4" s="7" t="n">
        <v>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05</v>
      </c>
      <c r="C1" s="2" t="s">
        <v>1</v>
      </c>
    </row>
    <row r="2" spans="1:4">
      <c r="C2" s="2" t="s">
        <v>2</v>
      </c>
      <c r="D2" s="2" t="s">
        <v>25</v>
      </c>
    </row>
    <row r="3" spans="1:4">
      <c r="A3" s="3" t="s">
        <v>306</v>
      </c>
    </row>
    <row r="4" spans="1:4">
      <c r="A4" s="4" t="s">
        <v>307</v>
      </c>
      <c r="C4" s="7" t="n">
        <v>-9903</v>
      </c>
    </row>
    <row r="5" spans="1:4">
      <c r="A5" s="4" t="s">
        <v>48</v>
      </c>
      <c r="C5" s="5" t="n">
        <v>-1566</v>
      </c>
      <c r="D5" s="7" t="n">
        <v>5208</v>
      </c>
    </row>
    <row r="6" spans="1:4">
      <c r="A6" s="4" t="s">
        <v>308</v>
      </c>
      <c r="C6" s="5" t="n">
        <v>655</v>
      </c>
      <c r="D6" s="5" t="n">
        <v>-2165</v>
      </c>
    </row>
    <row r="7" spans="1:4">
      <c r="A7" s="4" t="s">
        <v>309</v>
      </c>
      <c r="B7" s="4" t="s">
        <v>27</v>
      </c>
      <c r="C7" s="5" t="n">
        <v>-16</v>
      </c>
      <c r="D7" s="5" t="n">
        <v>-302</v>
      </c>
    </row>
    <row r="8" spans="1:4">
      <c r="A8" s="4" t="s">
        <v>310</v>
      </c>
      <c r="C8" s="5" t="n">
        <v>-927</v>
      </c>
      <c r="D8" s="5" t="n">
        <v>2741</v>
      </c>
    </row>
    <row r="9" spans="1:4">
      <c r="A9" s="4" t="s">
        <v>311</v>
      </c>
      <c r="C9" s="5" t="n">
        <v>-10830</v>
      </c>
      <c r="D9" s="5" t="n">
        <v>-7875</v>
      </c>
    </row>
    <row r="10" spans="1:4">
      <c r="A10" s="4" t="s">
        <v>312</v>
      </c>
    </row>
    <row r="11" spans="1:4">
      <c r="A11" s="3" t="s">
        <v>306</v>
      </c>
    </row>
    <row r="12" spans="1:4">
      <c r="A12" s="4" t="s">
        <v>307</v>
      </c>
      <c r="C12" s="5" t="n">
        <v>-9957</v>
      </c>
      <c r="D12" s="5" t="n">
        <v>-11480</v>
      </c>
    </row>
    <row r="13" spans="1:4">
      <c r="A13" s="4" t="s">
        <v>48</v>
      </c>
      <c r="C13" s="5" t="n">
        <v>-1566</v>
      </c>
      <c r="D13" s="5" t="n">
        <v>5208</v>
      </c>
    </row>
    <row r="14" spans="1:4">
      <c r="A14" s="4" t="s">
        <v>310</v>
      </c>
      <c r="C14" s="5" t="n">
        <v>-1566</v>
      </c>
      <c r="D14" s="5" t="n">
        <v>5208</v>
      </c>
    </row>
    <row r="15" spans="1:4">
      <c r="A15" s="4" t="s">
        <v>311</v>
      </c>
      <c r="C15" s="5" t="n">
        <v>-11523</v>
      </c>
      <c r="D15" s="5" t="n">
        <v>-6272</v>
      </c>
    </row>
    <row r="16" spans="1:4">
      <c r="A16" s="4" t="s">
        <v>313</v>
      </c>
    </row>
    <row r="17" spans="1:4">
      <c r="A17" s="3" t="s">
        <v>306</v>
      </c>
    </row>
    <row r="18" spans="1:4">
      <c r="A18" s="4" t="s">
        <v>307</v>
      </c>
      <c r="C18" s="5" t="n">
        <v>54</v>
      </c>
      <c r="D18" s="5" t="n">
        <v>864</v>
      </c>
    </row>
    <row r="19" spans="1:4">
      <c r="A19" s="4" t="s">
        <v>308</v>
      </c>
      <c r="C19" s="5" t="n">
        <v>655</v>
      </c>
      <c r="D19" s="5" t="n">
        <v>-2165</v>
      </c>
    </row>
    <row r="20" spans="1:4">
      <c r="A20" s="4" t="s">
        <v>309</v>
      </c>
      <c r="B20" s="4" t="s">
        <v>27</v>
      </c>
      <c r="C20" s="5" t="n">
        <v>-16</v>
      </c>
      <c r="D20" s="5" t="n">
        <v>-302</v>
      </c>
    </row>
    <row r="21" spans="1:4">
      <c r="A21" s="4" t="s">
        <v>310</v>
      </c>
      <c r="C21" s="5" t="n">
        <v>639</v>
      </c>
      <c r="D21" s="5" t="n">
        <v>-2467</v>
      </c>
    </row>
    <row r="22" spans="1:4">
      <c r="A22" s="4" t="s">
        <v>311</v>
      </c>
      <c r="C22" s="5" t="n">
        <v>693</v>
      </c>
      <c r="D22" s="5" t="n">
        <v>-1603</v>
      </c>
    </row>
    <row r="23" spans="1:4">
      <c r="A23" s="4" t="s">
        <v>314</v>
      </c>
    </row>
    <row r="24" spans="1:4">
      <c r="A24" s="3" t="s">
        <v>306</v>
      </c>
    </row>
    <row r="25" spans="1:4">
      <c r="A25" s="4" t="s">
        <v>307</v>
      </c>
      <c r="C25" s="5" t="n">
        <v>-9903</v>
      </c>
      <c r="D25" s="5" t="n">
        <v>-10616</v>
      </c>
    </row>
    <row r="26" spans="1:4">
      <c r="A26" s="4" t="s">
        <v>311</v>
      </c>
      <c r="C26" s="7" t="n">
        <v>-10830</v>
      </c>
      <c r="D26" s="7" t="n">
        <v>-7875</v>
      </c>
    </row>
    <row r="27" spans="1:4"/>
    <row r="28" spans="1:4">
      <c r="A28" s="4" t="s">
        <v>27</v>
      </c>
      <c r="B28" s="4" t="s">
        <v>52</v>
      </c>
    </row>
  </sheetData>
  <mergeCells count="4">
    <mergeCell ref="A1:B2"/>
    <mergeCell ref="C1:D1"/>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3"/>
    <col customWidth="1" max="6" min="6" width="4"/>
  </cols>
  <sheetData>
    <row r="1" spans="1:6">
      <c r="A1" s="1" t="s">
        <v>56</v>
      </c>
      <c r="B1" s="2" t="s">
        <v>2</v>
      </c>
      <c r="D1" s="2" t="s">
        <v>57</v>
      </c>
      <c r="E1" s="2" t="s">
        <v>25</v>
      </c>
    </row>
    <row r="2" spans="1:6">
      <c r="A2" s="3" t="s">
        <v>58</v>
      </c>
    </row>
    <row r="3" spans="1:6">
      <c r="A3" s="4" t="s">
        <v>59</v>
      </c>
      <c r="B3" s="7" t="n">
        <v>93975</v>
      </c>
      <c r="D3" s="7" t="n">
        <v>213713</v>
      </c>
      <c r="E3" s="7" t="n">
        <v>99217</v>
      </c>
    </row>
    <row r="4" spans="1:6">
      <c r="A4" s="4" t="s">
        <v>60</v>
      </c>
      <c r="B4" s="5" t="n">
        <v>63982</v>
      </c>
      <c r="D4" s="5" t="n">
        <v>88803</v>
      </c>
      <c r="E4" s="5" t="n">
        <v>75364</v>
      </c>
    </row>
    <row r="5" spans="1:6">
      <c r="A5" s="4" t="s">
        <v>61</v>
      </c>
      <c r="B5" s="5" t="n">
        <v>1037107</v>
      </c>
      <c r="D5" s="5" t="n">
        <v>977505</v>
      </c>
      <c r="E5" s="5" t="n">
        <v>944632</v>
      </c>
    </row>
    <row r="6" spans="1:6">
      <c r="A6" s="4" t="s">
        <v>62</v>
      </c>
      <c r="B6" s="5" t="n">
        <v>23066</v>
      </c>
      <c r="D6" s="5" t="n">
        <v>23625</v>
      </c>
      <c r="E6" s="5" t="n">
        <v>29916</v>
      </c>
    </row>
    <row r="7" spans="1:6">
      <c r="A7" s="4" t="s">
        <v>63</v>
      </c>
      <c r="B7" s="5" t="n">
        <v>62014</v>
      </c>
      <c r="D7" s="5" t="n">
        <v>52882</v>
      </c>
      <c r="E7" s="5" t="n">
        <v>53689</v>
      </c>
    </row>
    <row r="8" spans="1:6">
      <c r="A8" s="4" t="s">
        <v>64</v>
      </c>
      <c r="B8" s="5" t="n">
        <v>10901</v>
      </c>
      <c r="D8" s="5" t="n">
        <v>10652</v>
      </c>
      <c r="E8" s="5" t="n">
        <v>9844</v>
      </c>
    </row>
    <row r="9" spans="1:6">
      <c r="A9" s="4" t="s">
        <v>65</v>
      </c>
      <c r="B9" s="5" t="n">
        <v>1291045</v>
      </c>
      <c r="D9" s="5" t="n">
        <v>1367180</v>
      </c>
      <c r="E9" s="5" t="n">
        <v>1212662</v>
      </c>
    </row>
    <row r="10" spans="1:6">
      <c r="A10" s="4" t="s">
        <v>66</v>
      </c>
      <c r="B10" s="5" t="n">
        <v>920531</v>
      </c>
      <c r="D10" s="5" t="n">
        <v>923283</v>
      </c>
      <c r="E10" s="5" t="n">
        <v>893640</v>
      </c>
    </row>
    <row r="11" spans="1:6">
      <c r="A11" s="4" t="s">
        <v>67</v>
      </c>
      <c r="B11" s="5" t="n">
        <v>124977</v>
      </c>
      <c r="D11" s="5" t="n">
        <v>135238</v>
      </c>
      <c r="E11" s="5" t="n">
        <v>131597</v>
      </c>
    </row>
    <row r="12" spans="1:6">
      <c r="A12" s="4" t="s">
        <v>68</v>
      </c>
      <c r="B12" s="5" t="n">
        <v>54624</v>
      </c>
      <c r="D12" s="5" t="n">
        <v>51178</v>
      </c>
      <c r="E12" s="5" t="n">
        <v>52469</v>
      </c>
    </row>
    <row r="13" spans="1:6">
      <c r="A13" s="4" t="s">
        <v>69</v>
      </c>
      <c r="B13" s="5" t="n">
        <v>2391177</v>
      </c>
      <c r="C13" s="4" t="s">
        <v>27</v>
      </c>
      <c r="D13" s="5" t="n">
        <v>2476879</v>
      </c>
      <c r="E13" s="5" t="n">
        <v>2290368</v>
      </c>
      <c r="F13" s="4" t="s">
        <v>27</v>
      </c>
    </row>
    <row r="14" spans="1:6">
      <c r="A14" s="3" t="s">
        <v>70</v>
      </c>
    </row>
    <row r="15" spans="1:6">
      <c r="A15" s="4" t="s">
        <v>71</v>
      </c>
      <c r="B15" s="5" t="n">
        <v>399336</v>
      </c>
      <c r="D15" s="5" t="n">
        <v>453710</v>
      </c>
      <c r="E15" s="5" t="n">
        <v>339392</v>
      </c>
    </row>
    <row r="16" spans="1:6">
      <c r="A16" s="4" t="s">
        <v>72</v>
      </c>
      <c r="B16" s="5" t="n">
        <v>91038</v>
      </c>
      <c r="D16" s="5" t="n">
        <v>130187</v>
      </c>
      <c r="E16" s="5" t="n">
        <v>96577</v>
      </c>
    </row>
    <row r="17" spans="1:6">
      <c r="A17" s="4" t="s">
        <v>73</v>
      </c>
      <c r="B17" s="5" t="n">
        <v>289852</v>
      </c>
      <c r="D17" s="5" t="n">
        <v>294276</v>
      </c>
      <c r="E17" s="5" t="n">
        <v>275116</v>
      </c>
    </row>
    <row r="18" spans="1:6">
      <c r="A18" s="4" t="s">
        <v>74</v>
      </c>
      <c r="B18" s="5" t="n">
        <v>45000</v>
      </c>
      <c r="E18" s="5" t="n">
        <v>100000</v>
      </c>
    </row>
    <row r="19" spans="1:6">
      <c r="A19" s="4" t="s">
        <v>75</v>
      </c>
      <c r="B19" s="5" t="n">
        <v>37792</v>
      </c>
      <c r="D19" s="5" t="n">
        <v>23245</v>
      </c>
      <c r="E19" s="5" t="n">
        <v>7764</v>
      </c>
    </row>
    <row r="20" spans="1:6">
      <c r="A20" s="4" t="s">
        <v>76</v>
      </c>
      <c r="B20" s="5" t="n">
        <v>49647</v>
      </c>
      <c r="D20" s="5" t="n">
        <v>59838</v>
      </c>
      <c r="E20" s="5" t="n">
        <v>52907</v>
      </c>
    </row>
    <row r="21" spans="1:6">
      <c r="A21" s="4" t="s">
        <v>77</v>
      </c>
      <c r="B21" s="5" t="n">
        <v>912665</v>
      </c>
      <c r="D21" s="5" t="n">
        <v>961256</v>
      </c>
      <c r="E21" s="5" t="n">
        <v>871756</v>
      </c>
    </row>
    <row r="22" spans="1:6">
      <c r="A22" s="4" t="s">
        <v>78</v>
      </c>
      <c r="B22" s="5" t="n">
        <v>195201</v>
      </c>
      <c r="D22" s="5" t="n">
        <v>196188</v>
      </c>
      <c r="E22" s="5" t="n">
        <v>188715</v>
      </c>
    </row>
    <row r="23" spans="1:6">
      <c r="A23" s="4" t="s">
        <v>79</v>
      </c>
      <c r="B23" s="5" t="n">
        <v>73160</v>
      </c>
      <c r="D23" s="5" t="n">
        <v>71215</v>
      </c>
      <c r="E23" s="5" t="n">
        <v>67041</v>
      </c>
    </row>
    <row r="24" spans="1:6">
      <c r="A24" s="4" t="s">
        <v>80</v>
      </c>
      <c r="B24" s="5" t="n">
        <v>1181026</v>
      </c>
      <c r="D24" s="5" t="n">
        <v>1228659</v>
      </c>
      <c r="E24" s="5" t="n">
        <v>1127512</v>
      </c>
    </row>
    <row r="25" spans="1:6">
      <c r="A25" s="4" t="s">
        <v>81</v>
      </c>
      <c r="B25" s="4" t="s">
        <v>82</v>
      </c>
      <c r="D25" s="4" t="s">
        <v>82</v>
      </c>
      <c r="E25" s="4" t="s">
        <v>82</v>
      </c>
    </row>
    <row r="26" spans="1:6">
      <c r="A26" s="3" t="s">
        <v>83</v>
      </c>
    </row>
    <row r="27" spans="1:6">
      <c r="A27" s="4" t="s">
        <v>84</v>
      </c>
      <c r="B27" s="4" t="s">
        <v>82</v>
      </c>
      <c r="D27" s="4" t="s">
        <v>82</v>
      </c>
      <c r="E27" s="4" t="s">
        <v>82</v>
      </c>
    </row>
    <row r="28" spans="1:6">
      <c r="A28" s="4" t="s">
        <v>85</v>
      </c>
      <c r="B28" s="5" t="n">
        <v>869</v>
      </c>
      <c r="D28" s="5" t="n">
        <v>873</v>
      </c>
      <c r="E28" s="5" t="n">
        <v>894</v>
      </c>
    </row>
    <row r="29" spans="1:6">
      <c r="A29" s="4" t="s">
        <v>86</v>
      </c>
      <c r="B29" s="5" t="n">
        <v>549281</v>
      </c>
      <c r="D29" s="5" t="n">
        <v>556928</v>
      </c>
      <c r="E29" s="5" t="n">
        <v>534414</v>
      </c>
    </row>
    <row r="30" spans="1:6">
      <c r="A30" s="4" t="s">
        <v>87</v>
      </c>
      <c r="B30" s="5" t="n">
        <v>671758</v>
      </c>
      <c r="D30" s="5" t="n">
        <v>701702</v>
      </c>
      <c r="E30" s="5" t="n">
        <v>636986</v>
      </c>
    </row>
    <row r="31" spans="1:6">
      <c r="A31" s="4" t="s">
        <v>88</v>
      </c>
      <c r="B31" s="5" t="n">
        <v>-10830</v>
      </c>
      <c r="D31" s="5" t="n">
        <v>-9903</v>
      </c>
      <c r="E31" s="5" t="n">
        <v>-7875</v>
      </c>
    </row>
    <row r="32" spans="1:6">
      <c r="A32" s="4" t="s">
        <v>89</v>
      </c>
      <c r="B32" s="5" t="n">
        <v>-927</v>
      </c>
      <c r="D32" s="5" t="n">
        <v>-1380</v>
      </c>
      <c r="E32" s="5" t="n">
        <v>-1563</v>
      </c>
    </row>
    <row r="33" spans="1:6">
      <c r="A33" s="4" t="s">
        <v>90</v>
      </c>
      <c r="B33" s="5" t="n">
        <v>1210151</v>
      </c>
      <c r="D33" s="5" t="n">
        <v>1248220</v>
      </c>
      <c r="E33" s="5" t="n">
        <v>1162856</v>
      </c>
    </row>
    <row r="34" spans="1:6">
      <c r="A34" s="4" t="s">
        <v>91</v>
      </c>
      <c r="B34" s="7" t="n">
        <v>2391177</v>
      </c>
      <c r="D34" s="7" t="n">
        <v>2476879</v>
      </c>
      <c r="E34" s="7" t="n">
        <v>2290368</v>
      </c>
    </row>
    <row r="35" spans="1:6"/>
    <row r="36" spans="1:6">
      <c r="A36" s="4" t="s">
        <v>27</v>
      </c>
      <c r="B36" s="4" t="s">
        <v>92</v>
      </c>
    </row>
  </sheetData>
  <mergeCells count="4">
    <mergeCell ref="B1:C1"/>
    <mergeCell ref="E1:F1"/>
    <mergeCell ref="A35:F35"/>
    <mergeCell ref="B36:F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s>
  <sheetData>
    <row r="1" spans="1:4">
      <c r="A1" s="1" t="s">
        <v>93</v>
      </c>
      <c r="B1" s="2" t="s">
        <v>2</v>
      </c>
      <c r="C1" s="2" t="s">
        <v>57</v>
      </c>
      <c r="D1" s="2" t="s">
        <v>25</v>
      </c>
    </row>
    <row r="2" spans="1:4">
      <c r="A2" s="4" t="s">
        <v>94</v>
      </c>
      <c r="B2" s="8" t="n">
        <v>0.01</v>
      </c>
      <c r="C2" s="8" t="n">
        <v>0.01</v>
      </c>
      <c r="D2" s="8" t="n">
        <v>0.01</v>
      </c>
    </row>
    <row r="3" spans="1:4">
      <c r="A3" s="4" t="s">
        <v>95</v>
      </c>
      <c r="B3" s="5" t="n">
        <v>7500000</v>
      </c>
      <c r="C3" s="5" t="n">
        <v>7500000</v>
      </c>
      <c r="D3" s="5" t="n">
        <v>7500000</v>
      </c>
    </row>
    <row r="4" spans="1:4">
      <c r="A4" s="4" t="s">
        <v>96</v>
      </c>
      <c r="B4" s="5" t="n">
        <v>0</v>
      </c>
      <c r="C4" s="5" t="n">
        <v>0</v>
      </c>
      <c r="D4" s="5" t="n">
        <v>0</v>
      </c>
    </row>
    <row r="5" spans="1:4">
      <c r="A5" s="4" t="s">
        <v>97</v>
      </c>
      <c r="B5" s="8" t="n">
        <v>0.01</v>
      </c>
      <c r="C5" s="8" t="n">
        <v>0.01</v>
      </c>
      <c r="D5" s="8" t="n">
        <v>0.01</v>
      </c>
    </row>
    <row r="6" spans="1:4">
      <c r="A6" s="4" t="s">
        <v>98</v>
      </c>
      <c r="B6" s="5" t="n">
        <v>253125000</v>
      </c>
      <c r="C6" s="5" t="n">
        <v>253125000</v>
      </c>
      <c r="D6" s="5" t="n">
        <v>253125000</v>
      </c>
    </row>
    <row r="7" spans="1:4">
      <c r="A7" s="4" t="s">
        <v>99</v>
      </c>
      <c r="B7" s="5" t="n">
        <v>86883000</v>
      </c>
      <c r="C7" s="5" t="n">
        <v>87325000</v>
      </c>
      <c r="D7" s="5" t="n">
        <v>89350000</v>
      </c>
    </row>
    <row r="8" spans="1:4">
      <c r="A8" s="4" t="s">
        <v>100</v>
      </c>
      <c r="B8" s="5" t="n">
        <v>86883000</v>
      </c>
      <c r="C8" s="5" t="n">
        <v>87325000</v>
      </c>
      <c r="D8" s="5" t="n">
        <v>89350000</v>
      </c>
    </row>
    <row r="9" spans="1:4">
      <c r="A9" s="4" t="s">
        <v>101</v>
      </c>
      <c r="B9" s="5" t="n">
        <v>13000</v>
      </c>
      <c r="C9" s="5" t="n">
        <v>20000</v>
      </c>
      <c r="D9" s="5" t="n">
        <v>2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2</v>
      </c>
      <c r="B1" s="2" t="s">
        <v>1</v>
      </c>
    </row>
    <row r="2" spans="1:3">
      <c r="B2" s="2" t="s">
        <v>2</v>
      </c>
      <c r="C2" s="2" t="s">
        <v>25</v>
      </c>
    </row>
    <row r="3" spans="1:3">
      <c r="A3" s="3" t="s">
        <v>103</v>
      </c>
    </row>
    <row r="4" spans="1:3">
      <c r="A4" s="4" t="s">
        <v>36</v>
      </c>
      <c r="B4" s="7" t="n">
        <v>39555</v>
      </c>
      <c r="C4" s="7" t="n">
        <v>39597</v>
      </c>
    </row>
    <row r="5" spans="1:3">
      <c r="A5" s="3" t="s">
        <v>104</v>
      </c>
    </row>
    <row r="6" spans="1:3">
      <c r="A6" s="4" t="s">
        <v>105</v>
      </c>
      <c r="B6" s="5" t="n">
        <v>44950</v>
      </c>
      <c r="C6" s="5" t="n">
        <v>41240</v>
      </c>
    </row>
    <row r="7" spans="1:3">
      <c r="A7" s="4" t="s">
        <v>106</v>
      </c>
      <c r="B7" s="5" t="n">
        <v>519</v>
      </c>
      <c r="C7" s="5" t="n">
        <v>880</v>
      </c>
    </row>
    <row r="8" spans="1:3">
      <c r="A8" s="4" t="s">
        <v>107</v>
      </c>
      <c r="B8" s="5" t="n">
        <v>-6477</v>
      </c>
      <c r="C8" s="5" t="n">
        <v>-5987</v>
      </c>
    </row>
    <row r="9" spans="1:3">
      <c r="A9" s="4" t="s">
        <v>108</v>
      </c>
      <c r="B9" s="5" t="n">
        <v>-3848</v>
      </c>
      <c r="C9" s="5" t="n">
        <v>-5796</v>
      </c>
    </row>
    <row r="10" spans="1:3">
      <c r="A10" s="4" t="s">
        <v>109</v>
      </c>
      <c r="B10" s="5" t="n">
        <v>13742</v>
      </c>
      <c r="C10" s="5" t="n">
        <v>20087</v>
      </c>
    </row>
    <row r="11" spans="1:3">
      <c r="A11" s="4" t="s">
        <v>110</v>
      </c>
      <c r="C11" s="5" t="n">
        <v>-3824</v>
      </c>
    </row>
    <row r="12" spans="1:3">
      <c r="A12" s="4" t="s">
        <v>111</v>
      </c>
      <c r="B12" s="5" t="n">
        <v>9817</v>
      </c>
      <c r="C12" s="5" t="n">
        <v>15732</v>
      </c>
    </row>
    <row r="13" spans="1:3">
      <c r="A13" s="4" t="s">
        <v>112</v>
      </c>
      <c r="B13" s="5" t="n">
        <v>-76</v>
      </c>
      <c r="C13" s="5" t="n">
        <v>-418</v>
      </c>
    </row>
    <row r="14" spans="1:3">
      <c r="A14" s="3" t="s">
        <v>113</v>
      </c>
    </row>
    <row r="15" spans="1:3">
      <c r="A15" s="4" t="s">
        <v>114</v>
      </c>
      <c r="B15" s="5" t="n">
        <v>24610</v>
      </c>
      <c r="C15" s="5" t="n">
        <v>3781</v>
      </c>
    </row>
    <row r="16" spans="1:3">
      <c r="A16" s="4" t="s">
        <v>115</v>
      </c>
      <c r="B16" s="5" t="n">
        <v>-60246</v>
      </c>
      <c r="C16" s="5" t="n">
        <v>37424</v>
      </c>
    </row>
    <row r="17" spans="1:3">
      <c r="A17" s="4" t="s">
        <v>62</v>
      </c>
      <c r="B17" s="5" t="n">
        <v>559</v>
      </c>
      <c r="C17" s="5" t="n">
        <v>-997</v>
      </c>
    </row>
    <row r="18" spans="1:3">
      <c r="A18" s="4" t="s">
        <v>116</v>
      </c>
      <c r="B18" s="5" t="n">
        <v>-12472</v>
      </c>
      <c r="C18" s="5" t="n">
        <v>-7683</v>
      </c>
    </row>
    <row r="19" spans="1:3">
      <c r="A19" s="4" t="s">
        <v>71</v>
      </c>
      <c r="B19" s="5" t="n">
        <v>-65990</v>
      </c>
      <c r="C19" s="5" t="n">
        <v>-113510</v>
      </c>
    </row>
    <row r="20" spans="1:3">
      <c r="A20" s="4" t="s">
        <v>72</v>
      </c>
      <c r="B20" s="5" t="n">
        <v>-47235</v>
      </c>
      <c r="C20" s="5" t="n">
        <v>-20875</v>
      </c>
    </row>
    <row r="21" spans="1:3">
      <c r="A21" s="4" t="s">
        <v>73</v>
      </c>
      <c r="B21" s="5" t="n">
        <v>-4154</v>
      </c>
      <c r="C21" s="5" t="n">
        <v>-22465</v>
      </c>
    </row>
    <row r="22" spans="1:3">
      <c r="A22" s="4" t="s">
        <v>78</v>
      </c>
      <c r="B22" s="5" t="n">
        <v>5806</v>
      </c>
      <c r="C22" s="5" t="n">
        <v>9439</v>
      </c>
    </row>
    <row r="23" spans="1:3">
      <c r="A23" s="4" t="s">
        <v>75</v>
      </c>
      <c r="B23" s="5" t="n">
        <v>14564</v>
      </c>
      <c r="C23" s="5" t="n">
        <v>-59285</v>
      </c>
    </row>
    <row r="24" spans="1:3">
      <c r="A24" s="4" t="s">
        <v>117</v>
      </c>
      <c r="B24" s="5" t="n">
        <v>-46376</v>
      </c>
      <c r="C24" s="5" t="n">
        <v>-72660</v>
      </c>
    </row>
    <row r="25" spans="1:3">
      <c r="A25" s="3" t="s">
        <v>118</v>
      </c>
    </row>
    <row r="26" spans="1:3">
      <c r="A26" s="4" t="s">
        <v>119</v>
      </c>
      <c r="B26" s="5" t="n">
        <v>-32153</v>
      </c>
      <c r="C26" s="5" t="n">
        <v>-28149</v>
      </c>
    </row>
    <row r="27" spans="1:3">
      <c r="A27" s="4" t="s">
        <v>112</v>
      </c>
      <c r="B27" s="5" t="n">
        <v>5</v>
      </c>
      <c r="C27" s="5" t="n">
        <v>294</v>
      </c>
    </row>
    <row r="28" spans="1:3">
      <c r="A28" s="4" t="s">
        <v>120</v>
      </c>
      <c r="B28" s="5" t="n">
        <v>-32148</v>
      </c>
      <c r="C28" s="5" t="n">
        <v>-27855</v>
      </c>
    </row>
    <row r="29" spans="1:3">
      <c r="A29" s="3" t="s">
        <v>121</v>
      </c>
    </row>
    <row r="30" spans="1:3">
      <c r="A30" s="4" t="s">
        <v>74</v>
      </c>
      <c r="B30" s="5" t="n">
        <v>45000</v>
      </c>
      <c r="C30" s="5" t="n">
        <v>100000</v>
      </c>
    </row>
    <row r="31" spans="1:3">
      <c r="A31" s="4" t="s">
        <v>122</v>
      </c>
      <c r="B31" s="5" t="n">
        <v>-38350</v>
      </c>
      <c r="C31" s="5" t="n">
        <v>-40639</v>
      </c>
    </row>
    <row r="32" spans="1:3">
      <c r="A32" s="4" t="s">
        <v>123</v>
      </c>
      <c r="B32" s="5" t="n">
        <v>-34189</v>
      </c>
      <c r="C32" s="5" t="n">
        <v>-34423</v>
      </c>
    </row>
    <row r="33" spans="1:3">
      <c r="A33" s="4" t="s">
        <v>124</v>
      </c>
      <c r="B33" s="5" t="n">
        <v>-13780</v>
      </c>
      <c r="C33" s="5" t="n">
        <v>-22904</v>
      </c>
    </row>
    <row r="34" spans="1:3">
      <c r="A34" s="4" t="s">
        <v>110</v>
      </c>
      <c r="C34" s="5" t="n">
        <v>3824</v>
      </c>
    </row>
    <row r="35" spans="1:3">
      <c r="A35" s="4" t="s">
        <v>125</v>
      </c>
      <c r="C35" s="5" t="n">
        <v>995</v>
      </c>
    </row>
    <row r="36" spans="1:3">
      <c r="A36" s="4" t="s">
        <v>112</v>
      </c>
      <c r="C36" s="5" t="n">
        <v>-48</v>
      </c>
    </row>
    <row r="37" spans="1:3">
      <c r="A37" s="4" t="s">
        <v>126</v>
      </c>
      <c r="B37" s="5" t="n">
        <v>-41319</v>
      </c>
      <c r="C37" s="5" t="n">
        <v>6805</v>
      </c>
    </row>
    <row r="38" spans="1:3">
      <c r="A38" s="4" t="s">
        <v>127</v>
      </c>
      <c r="B38" s="5" t="n">
        <v>105</v>
      </c>
      <c r="C38" s="5" t="n">
        <v>-720</v>
      </c>
    </row>
    <row r="39" spans="1:3">
      <c r="A39" s="4" t="s">
        <v>128</v>
      </c>
      <c r="B39" s="5" t="n">
        <v>-119738</v>
      </c>
      <c r="C39" s="5" t="n">
        <v>-94430</v>
      </c>
    </row>
    <row r="40" spans="1:3">
      <c r="A40" s="4" t="s">
        <v>129</v>
      </c>
      <c r="B40" s="5" t="n">
        <v>213713</v>
      </c>
      <c r="C40" s="5" t="n">
        <v>193647</v>
      </c>
    </row>
    <row r="41" spans="1:3">
      <c r="A41" s="4" t="s">
        <v>130</v>
      </c>
      <c r="B41" s="7" t="n">
        <v>93975</v>
      </c>
      <c r="C41" s="7" t="n">
        <v>99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6:17:58Z</dcterms:created>
  <dcterms:modified xmlns:dcterms="http://purl.org/dc/terms/" xmlns:xsi="http://www.w3.org/2001/XMLSchema-instance" xsi:type="dcterms:W3CDTF">2017-06-02T16:17:58Z</dcterms:modified>
</cp:coreProperties>
</file>